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RECENT ACCOUNTING STANDARDS UPD" sheetId="9" r:id="rId9"/>
    <s:sheet name="INVESTMENTS IN SECURITIES" sheetId="10" r:id="rId10"/>
    <s:sheet name="LOANS, ALLOWANCE FOR LOAN LOSSE" sheetId="11" r:id="rId11"/>
    <s:sheet name="TRANSFERS AND SERVICING" sheetId="12" r:id="rId12"/>
    <s:sheet name="SECURITIES SOLD UNDER AGREEMENT" sheetId="13" r:id="rId13"/>
    <s:sheet name="EMPLOYEE AND DIRECTOR BENEFIT P" sheetId="14" r:id="rId14"/>
    <s:sheet name="PLEDGED ASSETS" sheetId="15" r:id="rId15"/>
    <s:sheet name="EARNINGS PER SHARE" sheetId="16" r:id="rId16"/>
    <s:sheet name="STOCK BASED COMPENSATION" sheetId="17" r:id="rId17"/>
    <s:sheet name="FAIR VALUE MEASUREMENTS" sheetId="18" r:id="rId18"/>
    <s:sheet name="OTHER COMPREHENSIVE INCOME" sheetId="19" r:id="rId19"/>
    <s:sheet name="INVESTMENTS IN SECURITIES (Tabl" sheetId="20" r:id="rId20"/>
    <s:sheet name="LOANS, ALLOWANCE FOR LOAN LOS21" sheetId="21" r:id="rId21"/>
    <s:sheet name="TRANSFERS AND SERVICING (Tables" sheetId="22" r:id="rId22"/>
    <s:sheet name="PLEDGED ASSETS (Tables)" sheetId="23" r:id="rId23"/>
    <s:sheet name="EARNINGS PER SHARE (Tables)" sheetId="24" r:id="rId24"/>
    <s:sheet name="STOCK BASED COMPENSATION (Table" sheetId="25" r:id="rId25"/>
    <s:sheet name="FAIR VALUE MEASUREMENTS (Tables" sheetId="26" r:id="rId26"/>
    <s:sheet name="OTHER COMPREHENSIVE INCOME (Tab" sheetId="27" r:id="rId27"/>
    <s:sheet name="Amortized Cost of Available for" sheetId="28" r:id="rId28"/>
    <s:sheet name="Amortized Cost Basis and Estima" sheetId="29" r:id="rId29"/>
    <s:sheet name="Investments in Securities - Add" sheetId="30" r:id="rId30"/>
    <s:sheet name="Securities with Gross Unrealize" sheetId="31" r:id="rId31"/>
    <s:sheet name="Loans Allowance for Loan Losses" sheetId="32" r:id="rId32"/>
    <s:sheet name="Summary of Loans (Detail)" sheetId="33" r:id="rId33"/>
    <s:sheet name="Allowance for Loan Losses by Po" sheetId="34" r:id="rId34"/>
    <s:sheet name="Individually Impaired Loans by " sheetId="35" r:id="rId35"/>
    <s:sheet name="Impaired Loans (Detail)" sheetId="36" r:id="rId36"/>
    <s:sheet name="Past Due and Non-Accrual Loans " sheetId="37" r:id="rId37"/>
    <s:sheet name="Loans Classified by Risk Rating" sheetId="38" r:id="rId38"/>
    <s:sheet name="Troubled Debt Restructuring Acc" sheetId="39" r:id="rId39"/>
    <s:sheet name="Transfers and Servicing - Addit" sheetId="40" r:id="rId40"/>
    <s:sheet name="Changes in Mortgage Servicing R" sheetId="41" r:id="rId41"/>
    <s:sheet name="Securities Sold Under Agreeme42" sheetId="42" r:id="rId42"/>
    <s:sheet name="Employee and Director Benefit43" sheetId="43" r:id="rId43"/>
    <s:sheet name="Securities and Loans Pledged to" sheetId="44" r:id="rId44"/>
    <s:sheet name="Earning Per Share (Detail)" sheetId="45" r:id="rId45"/>
    <s:sheet name="Options Outstanding Excluded Fr" sheetId="46" r:id="rId46"/>
    <s:sheet name="Earnings Per Share - Additional" sheetId="47" r:id="rId47"/>
    <s:sheet name="Pre-Tax Expense Associated with" sheetId="48" r:id="rId48"/>
    <s:sheet name="Compensation Cost Related to No" sheetId="49" r:id="rId49"/>
    <s:sheet name="Summary of Financial Assets Mea" sheetId="50" r:id="rId50"/>
    <s:sheet name="Loans Remeasured and Reported a" sheetId="51" r:id="rId51"/>
    <s:sheet name="Assets Remeasured and Reported " sheetId="52" r:id="rId52"/>
    <s:sheet name="Fair Value Measurements (Detail" sheetId="53" r:id="rId53"/>
    <s:sheet name="Other Comprehensive Income (Det" sheetId="54" r:id="rId54"/>
    <s:sheet name="Components of Accumulated Other" sheetId="55" r:id="rId55"/>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5</t>
  </si>
  <si>
    <t>Aug. 0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BLMT</t>
  </si>
  <si>
    <t>Entity Registrant Name</t>
  </si>
  <si>
    <t>BSB BANCORP,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29,324 as of June 30, 2015 (unaudited) and $119,447 as of December 31, 2014)</t>
  </si>
  <si>
    <t>Federal Home Loan Bank stock, at cost</t>
  </si>
  <si>
    <t>Loans, net of allowance for loan losses of $9,537 as of June 30, 2015 (unaudited) and $8,881 as of December 31, 2014</t>
  </si>
  <si>
    <t>Premises and equipment, net</t>
  </si>
  <si>
    <t>Accrued interest receivable</t>
  </si>
  <si>
    <t>Deferred tax asset, net</t>
  </si>
  <si>
    <t>Income taxes receivable</t>
  </si>
  <si>
    <t>Bank-owned life insurance</t>
  </si>
  <si>
    <t>Other assets</t>
  </si>
  <si>
    <t>Total assets</t>
  </si>
  <si>
    <t>Deposits:</t>
  </si>
  <si>
    <t>Noninterest-bearing</t>
  </si>
  <si>
    <t>Interest-bearing</t>
  </si>
  <si>
    <t>Total deposits</t>
  </si>
  <si>
    <t>Federal Home Loan Bank advances</t>
  </si>
  <si>
    <t>Securities sold under agreements to repurchase</t>
  </si>
  <si>
    <t>Other borrowed funds</t>
  </si>
  <si>
    <t>Accrued interest payable</t>
  </si>
  <si>
    <t>Deferred compensation liability</t>
  </si>
  <si>
    <t>Other liabilities</t>
  </si>
  <si>
    <t>Total liabilities</t>
  </si>
  <si>
    <t>Stockholders' Equity:</t>
  </si>
  <si>
    <t>Common stock; $0.01 par value, 100,000,000 shares authorized; 9,084,081 and 9,067,792 shares issued and outstanding at June 30, 2015 and December 31, 2014, respectively</t>
  </si>
  <si>
    <t>Additional paid-in capital</t>
  </si>
  <si>
    <t>Retained earnings</t>
  </si>
  <si>
    <t>Accumulated other comprehensive loss</t>
  </si>
  <si>
    <t>Unearned compensation - ESOP</t>
  </si>
  <si>
    <t>Total stockholders' equity</t>
  </si>
  <si>
    <t>Total liabilities and stockholders' equity</t>
  </si>
  <si>
    <t>CONSOLIDATED BALANCE SHEETS (Parenthetical) - USD ($) $ in Thousands</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 USD ($) $ in Thousands</t>
  </si>
  <si>
    <t>3 Months Ended</t>
  </si>
  <si>
    <t>Jun. 30, 2014</t>
  </si>
  <si>
    <t>Interest and dividend income:</t>
  </si>
  <si>
    <t>Interest and fees on loans</t>
  </si>
  <si>
    <t>Interest on taxable debt securities</t>
  </si>
  <si>
    <t>Dividends</t>
  </si>
  <si>
    <t>Other interest income</t>
  </si>
  <si>
    <t>Total interest and dividend income</t>
  </si>
  <si>
    <t>Interest expense:</t>
  </si>
  <si>
    <t>Interest on deposits</t>
  </si>
  <si>
    <t>Interest on Federal Home Loan Bank advances</t>
  </si>
  <si>
    <t>Interest on securities sold under agreements to repurchase</t>
  </si>
  <si>
    <t>Interest on other borrowed funds</t>
  </si>
  <si>
    <t>Total interest expense</t>
  </si>
  <si>
    <t>Net interest and dividend income</t>
  </si>
  <si>
    <t>Provision for loan losses</t>
  </si>
  <si>
    <t>Net interest and dividend income after provision for loan losses</t>
  </si>
  <si>
    <t>Noninterest income:</t>
  </si>
  <si>
    <t>Customer service fees</t>
  </si>
  <si>
    <t>Income from bank-owned life insurance</t>
  </si>
  <si>
    <t>Net gain on sales of loans</t>
  </si>
  <si>
    <t>Loan servicing fee income</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Other expense</t>
  </si>
  <si>
    <t>Total noninterest expense</t>
  </si>
  <si>
    <t>Income before income tax expense</t>
  </si>
  <si>
    <t>Income tax expense</t>
  </si>
  <si>
    <t>Net income</t>
  </si>
  <si>
    <t>Earnings per share</t>
  </si>
  <si>
    <t>Basic</t>
  </si>
  <si>
    <t>Diluted</t>
  </si>
  <si>
    <t>CONSOLIDATED STATEMENTS OF COMPREHENSIVE INCOME - USD ($) $ in Thousands</t>
  </si>
  <si>
    <t>Other comprehensive (loss) income, before tax:</t>
  </si>
  <si>
    <t>Change in fair value of securities available for sale</t>
  </si>
  <si>
    <t>Reclassification adjustment for realized gains in net income</t>
  </si>
  <si>
    <t>Other comprehensive (loss) income, before tax</t>
  </si>
  <si>
    <t>Income tax benefit (expense) related to items of other comprehensive (loss) income</t>
  </si>
  <si>
    <t>Other comprehensive (loss) income, net of tax</t>
  </si>
  <si>
    <t>Comprehensive income</t>
  </si>
  <si>
    <t>CONSOLIDATED STATEMENTS OF CHANGES IN STOCKHOLDERS' EQUITY - USD ($) $ in Thousands</t>
  </si>
  <si>
    <t>Total</t>
  </si>
  <si>
    <t>Common Stock</t>
  </si>
  <si>
    <t>Additional Paid-In Capital</t>
  </si>
  <si>
    <t>Retained Earnings</t>
  </si>
  <si>
    <t>Accumulated Other Comprehensive (Loss) Income</t>
  </si>
  <si>
    <t>Employee Stock Ownership Plan Unearned Compensation</t>
  </si>
  <si>
    <t>Balance (in shares) at Dec. 31, 2013</t>
  </si>
  <si>
    <t>Balance at Dec. 31, 2013</t>
  </si>
  <si>
    <t>Other comprehensive (loss) income</t>
  </si>
  <si>
    <t>Release of ESOP stock</t>
  </si>
  <si>
    <t>Stock based compensation-restricted stock awards</t>
  </si>
  <si>
    <t>Stock based compensation-stock options</t>
  </si>
  <si>
    <t>Tax benefit from stock based compensation</t>
  </si>
  <si>
    <t>Restricted stock grants</t>
  </si>
  <si>
    <t>Stock option exercises</t>
  </si>
  <si>
    <t>Stock option exercises (in shares)</t>
  </si>
  <si>
    <t>Balance (in shares) at Jun. 30, 2014</t>
  </si>
  <si>
    <t>Balance at Jun. 30, 2014</t>
  </si>
  <si>
    <t>Balance (in shares) at Dec. 31, 2014</t>
  </si>
  <si>
    <t>Balance at Dec. 31, 2014</t>
  </si>
  <si>
    <t>Balance (in shares) at Jun. 30, 2015</t>
  </si>
  <si>
    <t>Balance at Jun. 30, 2015</t>
  </si>
  <si>
    <t>CONSOLIDATED STATEMENTS OF CASH FLOWS - USD ($) $ in Thousands</t>
  </si>
  <si>
    <t>Cash flows from operating activities:</t>
  </si>
  <si>
    <t>Adjustments to reconcile net income to net cash provided by operating activities:</t>
  </si>
  <si>
    <t>Amortization of securities, net</t>
  </si>
  <si>
    <t>Gain on sales of loans, net</t>
  </si>
  <si>
    <t>Loans originated for sale</t>
  </si>
  <si>
    <t>Proceeds from sales of loans</t>
  </si>
  <si>
    <t>Change in net unamortized mortgage premiums</t>
  </si>
  <si>
    <t>Change in net deferred loan costs</t>
  </si>
  <si>
    <t>ESOP expense</t>
  </si>
  <si>
    <t>Stock based compensation expense</t>
  </si>
  <si>
    <t>Excess tax benefit from stock based compensation</t>
  </si>
  <si>
    <t>Depreciation and amortization expense</t>
  </si>
  <si>
    <t>Write off of premises and equipment</t>
  </si>
  <si>
    <t>Deferred income tax benefit</t>
  </si>
  <si>
    <t>Increase in bank-owned life insurance</t>
  </si>
  <si>
    <t>Net change in:</t>
  </si>
  <si>
    <t>Income taxes payable</t>
  </si>
  <si>
    <t>Net cash provided by operating activities</t>
  </si>
  <si>
    <t>Cash flows from investing activities:</t>
  </si>
  <si>
    <t>Maturities of interest-bearing time deposits with other banks</t>
  </si>
  <si>
    <t>Purchases of interest-bearing time deposits with other banks</t>
  </si>
  <si>
    <t>Proceeds from maturities, payments, and calls of held-to-maturity securities</t>
  </si>
  <si>
    <t>Purchases of held-to-maturity securities</t>
  </si>
  <si>
    <t>Purchases of Federal Home Loan Bank stock</t>
  </si>
  <si>
    <t>Recoveries of loans previously charged off</t>
  </si>
  <si>
    <t>Loan originations and principal collections, net</t>
  </si>
  <si>
    <t>Purchases of loans</t>
  </si>
  <si>
    <t>Capital expenditures</t>
  </si>
  <si>
    <t>Premiums paid on bank-owned life insurance</t>
  </si>
  <si>
    <t>Net cash used in investing activities</t>
  </si>
  <si>
    <t>Cash flows from financing activities:</t>
  </si>
  <si>
    <t>Net increase in demand deposits, NOW and savings accounts</t>
  </si>
  <si>
    <t>Net increase in time deposits</t>
  </si>
  <si>
    <t>Net proceeds from (repayments of) long-term Federal Home Loan Bank borrowings</t>
  </si>
  <si>
    <t>Net change in short-term advances</t>
  </si>
  <si>
    <t>Net increase (decrease) in securities sold under agreement to repurchase</t>
  </si>
  <si>
    <t>Repayment of principal on other borrowed funds</t>
  </si>
  <si>
    <t>Net (decrease) increase in mortgagors' escrow accounts</t>
  </si>
  <si>
    <t>Net proceeds from exercise of stock options</t>
  </si>
  <si>
    <t>Net cash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t>
  </si>
  <si>
    <t>Transfer of loans held for investment to loans held for sale</t>
  </si>
  <si>
    <t>BASIS OF PRESENTATION</t>
  </si>
  <si>
    <t>NOTE 1 – BASIS OF PRESENTATION
The accompanying unaudited consolidated financial statements of BSB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BSB Bancorp, Inc. include the balances and results of
operations of BSB Bancorp, Inc., a Maryland corporation, and its
wholly-owned subsidiaries, Belmont Savings Bank and BSB Funding
Corporation (referred to herein as “the Company,”
“we,” “us,” or “our”).
Intercompany transactions and balances are eliminated in the
consolidation.
In the opinion of management, the accompanying unaudited
consolidated financial statements contain all adjustments
(consisting only of normal recurring adjustments) necessary to
present fairly the Company’s financial position as of
June 30, 2015 and December 31, 2014 and the results of
operations and cash flows for the interim periods ended
June 30, 2015 and 2014.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and accompanying
notes thereto included in the Company’s Annual Report on
Form 10-K for the year ended December 31, 2014.
Certain previously reported amounts have been reclassified to
conform to the current period’s presentation.</t>
  </si>
  <si>
    <t>RECENT ACCOUNTING STANDARDS UPDATES</t>
  </si>
  <si>
    <t>NOTE 2 – RECENT ACCOUNTING STANDARDS UPDATES
In January 2014, the Financial Accounting Standards Board
(“FASB”) issued amendments to ASC 310-40
“Receivables-Troubled Debt Restructurings by Creditors”
through issuance of Accounting Standards Update (“ASU”)
2014-4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is guidance did not
have a material impact on the Company’s consolidated
financial statements.
In May 2014, the FASB issued amendments to ASC 606 “Revenue
from Contracts with Customers” through issuance of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We are
currently evaluating the impact of adopting the new guidance on the
consolidated financial statements.
In June 2014, the FASB issued amendments to ASC 860
“Transfers and Servicing” through issuance of ASU
2014-11 “Repurchase-to-Maturity Transactions, Repurchase
Financings, and Disclosures.” These amendments change the
accounting for repurchase-to-maturity transactions which are
repurchase agreements where the maturity of the security
transferred as collateral matches the maturity of the repurchase
agreement. Under ASU 2014-11,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which are transactions involving
the transfer of a financial asset to a counterparty executed
contemporaneously with a reverse repurchase agreement with the same
counterparty. Under ASU 2014-11, all repurchase financings will now
be accounted for separately, which will result in secured borrowing
accounting for the reverse repurchase agreement. ASU 2014-11 also
introduces new disclosure requirements regarding repurchase
agreements and securities lending transactions as well as certain
other transactions which involve the transfer of financial assets
accounted for as sales and where the transferor retains
substantially all of the exposure to the economic return on the
transferred assets. ASU 2014-11 is effective for interim or annual
periods beginning after December 15, 2014 with early adoption
prohibited. As of adoption date, the accounting for all outstanding
repurchase-to-maturity transactions and repurchase financing
arrangements is adjusted by means of a cumulative-effect adjustment
to the balance sheet and retained earnings. The adoption of this
guidance did not have a material impact on the Company’s
consolidated financial statements.
In June 2014, the FASB issued amendments to ASC 718
“Compensation—Stock Compensation” through the
issuance of ASU 2014-12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anticipates that the adoption of this ASU will not have a
material impact on its consolidated financial statements.
In August 2014, the FASB issued amendments to ASC 810
“Consolidation” through the issuance of ASU 2014-13,
“Consolidation: Measuring the Financial Assets and the
Financial Liabilities of a Consolidated Collateralized Financing
Entity.” This ASU applies to entities that meet the following
criteria:
1. they are required to consolidate a collateralized entity under
the Variable Interest Entities guidance;
2. they measure all of the financial assets and the financial
liabilities of that consolidated collateralized financing entity at
fair value in the consolidated financial statements based on other
FASB rules; and
3. those changes in fair value are reflected in earnings.
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Company anticipates that the adoption
of this ASU will not have a material impact on its consolidated
financial statements.
In August 2014, the FASB issued amendments to ASC 310-40,
“Receivables - Troubled Debt Restructurings by
Creditors” through issuance of ASU 2014-14:
“Classification of Certain Government - 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this guidance did not have an impact on the
Company’s consolidated financial statements.
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Company anticipates that the adoption of this ASU will not have a
material impact on its consolidated financial statements.
In November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fiscal years, and
interim periods within those fiscal years, beginning after
December 15, 2015. Early adoption is permitted. The Company
anticipates that the adoption of this ASU will not have a material
impact on its consolidated financial statements.
In January 2015, the FASB issued ASU 2015-01, “Income
Statement – Extraordinary and Unusual Items (Subtopic
225-20): Simplifying Income Statement Presentation by Eliminating
the Concept of Extraordinary Items.” The amendments in this
ASU eliminate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anticipates that the adoption of this ASU
will not have a material impact on its consolidated financial
statements.
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
In April 2015, the FASB issued ASU 2015-03,
“Interest—Imputation of Interest (Subtopic 835-30):
Simplifying the Presentation of Debt Issuance Costs.” The
amendments in this ASU require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ASU. The ASU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interim periods within those fiscal years, beginning after
December 15, 2015. Early adoption is permitted. The Company
anticipates that the adoption of this ASU will not have a material
impact on its consolidated financial statements.
In May 2015, the FASB issued ASU 2015-08, “Business
Combinations (Topic 805) — Pushdown
Accounting—Amendments to SEC Paragraphs Pursuant to Staff
Accounting Bulletin No. 115. The amendments in ASU 2015-08
amend various SEC paragraphs included in the FASB’s
Accounting Standards Codification to reflect the issuance of Staff
Accounting Bulletin No. 115, or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effective May 8, 2015, as the amendments in the
update are effective upon issuance. The adoption did not have an
impact on our consolidate financial statements.</t>
  </si>
  <si>
    <t>INVESTMENTS IN SECURITIES</t>
  </si>
  <si>
    <t>NOTE 3 – INVESTMENTS IN SECURITIES
The amortized cost of available-for-sale (AFS) and held-to-maturity
(HTM) securities and their approximate fair values were as follows
at the dates indicated (in thousands):
June 30,
2015 December 31,
2014
Amortized Gross Gross Fair Amortized Gross Gross Fair
(unaudited)
Available-for-sale securities:
Corporate debt securities $ 22,163 $ 101 $ (239 ) $ 22,025 $ 22,199 $ 86 $ (206 ) $ 22,079
$ 22,163 $ 101 $ (239 ) $ 22,025 $ 22,199 $ 86 $ (206 ) $ 22,079
Held-to-maturity securities:
U.S. government sponsored mortgage-backed securities $ 111,225 $ 791 $ (382 ) $ 111,634 $ 100,977 $ 1,019 $ (227 ) $ 101,769
Corporate debt securities 17,576 164 (50 ) 17,690 17,551 164 (37 ) 17,678
$ 128,801 $ 955 $ (432 ) $ 129,324 $ 118,528 $ 1,183 $ (264 ) $ 119,447
The amortized cost basis and estimated fair value of debt
securities by contractual maturity at June 30, 2015 is as
follows (in thousands and unaudited). Expected maturities may
differ from contractual maturities because issuers may have the
right to call or prepay obligations with or without call or
prepayment penalties.
June 30, 2015
Available-for-Sale Held-to-Maturity
Amortized Fair Amortized Fair
(unaudited) (unaudited)
Due within one year $
— $
— $ 33 $ 34
Due after one year through five years 12,799 12,877 7,275 7,352
Due after five years through ten years 9,364 9,148 59,926 60,057
Due after ten years
—
— 61,567 61,881
$ 22,163 $ 22,025 $ 128,801 $ 129,324
When securities are sold, the adjusted cost of the specific
security sold is used to compute the gain or loss on the sale.
During the three and six months ended June 30, 2015
(unaudited) and June 30, 2014, there were no sales of
available-for-sale securities.
Information pertaining to securities with gross unrealized losses
aggregated by investment category and length of time that
individual securities have been in a continuous loss position is as
follows (in thousands):
Less than 12 Months 12 Months or longer
Fair Unrealized Fair Unrealized
June 30, 2015 (unaudited):
Available-for-sale
Corporate debt securities $
— $
— $ 4,126 $ (239 )
Held-to-maturity
Corporate debt securities 4,694 (50 )
—
—
U.S. government sponsored mortgage-backed securities 41,837 (257 ) 6,297 (125 )
Total temporarily impaired securities $ 46,531 $ (307 ) $ 10,423 $ (364 )
December 31, 2014:
Available-for-sale
Corporate debt securities $
— $
— $ 4,185 $ (206 )
Held-to-maturity
Corporate debt securities 4,691 (37 )
—
—
U.S. government sponsored mortgage-backed securities 10,974 (34 ) 15,637 (193 )
Total temporarily impaired securities $ 15,665 $ (71 ) $ 19,822 $ (399 )
The investment securities portfolio is generally evaluated for
other-than-temporary impairment under ASC 320-10,
“Investments - Debt and Equity Securities.”
Management evaluates securities for other-than-temporary impairment
at least on a quarterly basis, and more frequently when economic or
market concerns warrant such evaluation. At June 30, 2015
(unaudited), 34 debt securities were in an unrealized loss
position. When there are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Based on the
Company’s June 30, 2015 (unaudited) quarterly review of
securities in the investment portfolio, management has determined
that unrealized losses related to 34 debt securities with aggregate
depreciation of 1.16% from the Company’s amortized cost basis
were caused primarily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June 30,
2015.
At December 31, 2014, twenty one debt securities had
unrealized losses with aggregate depreciation of 1.31% from the
Company’s amortized cost basis. The Company’s
unrealized losses on investments in corporate bonds and mortgage
backed securities are primarily caused by changes in market
interest rates.
In addition to the securities listed above, the Company holds
securities in a Rabbi Trust that are used to fund the executive and
director non-qualified deferred compensation plan. These Rabbi
Trust investments are included in other assets and consist
primarily of cash and cash equivalents and actively traded mutual
funds, and are recorded at fair value. The fair value of these
Rabbi Trust investments at June 30, 2015 (unaudited) and
December 31, 2014 was $2.4 million and $2.3 million,
respectively. For the three and six month periods ending
June 30, 2015, the net loss and net gain on Rabbi Trust
investments still held at the reporting date was $(9,000) and
$30,000, respectively. For the three and six months periods ending
June 30, 2014, the net gain on Rabbi Trust investments still
held at the reporting date was $40,000 and $62,000, respectively.
Refer to Note 7 – Employee and Director Benefit Plans, for
more information.</t>
  </si>
  <si>
    <t>LOANS, ALLOWANCE FOR LOAN LOSSES AND CREDIT QUALITY</t>
  </si>
  <si>
    <t>NOTE 4 – LOANS, ALLOWANCE FOR LOAN LOSSES AND CREDIT
QUALITY
Loans
Loans that management has the intent and ability to hold for the
foreseeable future or until maturity or pay-off generally are
reported at their outstanding unpaid principal balances adjusted
for charge-offs, the allowance for loan losses, deferred fees or
costs on originated loans, and any premiums or discounts on
purchased loans.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ayments received on impaired loans are applied to reduce the
recorded investment in the loan principal to the extent necessary
to eliminate doubt as to the collectability of the net carrying
amount of the loan. Some or all of the payments received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six months ended June 30, 2015 or
during fiscal year 2014.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ratio greater than 80 percent and generally
does not grant subprime loans. Loans in this segment are generally
collateralized by owner-occupied residential real estate and
repayment is dependent on the cash flow and credit quality of the
individual borrower. The overall health of the economy, including
unemployment rates and housing prices, will have an effect on the
credit quality in this segment.
Commercial real estate loans – Loans in this segment are
primarily secured by income-producing properties in eastern
Massachusetts. The underlying cash flows generated by the
properties may be adversely impacted by a downturn in the economy
and increased vacancy rates, which in turn, will have an effect on
the credit quality in this segment. Management generally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or lease at adequate
prices, and market conditions.
Commercial loans – Loans in this segment are made to
businesses and are generally secured by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a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the
collateral.
Other consumer loans—Loans in this segment include secured
and unsecured consumer loans including passbook loans, consumer
lines of credit and overdraft protection, and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classified as impaired.
Impaired loans are measured based on the present value of expected
future cash flows discounted at the loan’s effective interest
rate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When the fair value of the impaired loan is
determined to be less than the recorded investment in the loan, the
impairment is recorded through the valuation allowance.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able.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At June 30, 2015 (unaudited) and December 31,
2014, the Company had unallocated reserves of $183,000 and
$171,000, respectively.
Loans consisted of the following (dollars in thousands):
June 30, 2015 December 31, 2014
Amount Percent Amount Percent
(unaudited)
Mortgage loans:
Residential one-to-four family $ 522,177 40.35 % $ 450,572 38.16 %
Commercial real estate loans (1) 423,945 32.77 395,178 33.47
Home equity 142,855 11.04 131,628 11.15
Construction loans 43,683 3.38 31,389 2.66
Total mortgage loans 1,132,660 87.54 1,008,767 85.44
Commercial loans 31,124 2.41 39,161 3.32
Consumer loans:
Indirect auto loans 129,593 10.02 131,961 11.17
Other consumer loans 451 0.03 774 0.07
161,168 12.46 171,896 14.56
Total loans 1,293,828 100.00 % 1,180,663 100.00 %
Net deferred loan costs 5,192 5,068
Net unamortized mortgage premiums 2,790 2,549
Allowance for loan losses (9,537 ) (8,881 )
Total loans, net $ 1,292,273 $ 1,179,399
(1) Includes multi-family real estate
loans.
The following tables (in thousands) present the activity in the
allowance for loan losses by portfolio class for the three and six
months ended June 30, 2015 and 2014 (unaudited); and the
balances of the allowance for loan losses and recorded investment
in loans by portfolio class based on impairment method at
June 30, 2015 (unaudited) and December 31, 2014. The
recorded investment in loans in any of the following tables does
not include accrued and unpaid interest or any deferred loan fees
or costs, as amounts are not significant.
Three Months Ended June 30,
2015
Beginning balance Provision (benefit) Charge-offs Recoveries Ending balance
Residential one-to-four family $ 2,579 $ 161 $
— $
— $ 2,740
Commercial real estate 4,035 87
—
— 4,122
Construction 473 112
—
— 585
Commercial 416 (61 )
—
— 355
Home equity 740 87
—
— 827
Indirect auto 770 (31 ) (33 ) 7 713
Other consumer 13 4 (5 )
— 12
Unallocated 177 6
—
— 183
Total $ 9,203 $ 365 $ (38 ) $ 7 $ 9,537
Three Months Ended June 30, 2014
Beginning balance Provision (benefit) Charge-offs Recoveries Ending balance
Residential one-to-four family $ 2,046 $ 203 $
— $
— $ 2,249
Commercial real estate 4,123 (165 )
—
— 3,958
Construction 161 26
—
— 187
Commercial 407 110 (4 )
— 513
Home equity 601 105
—
— 706
Indirect auto 833 17 (29 ) 3 824
Other consumer 18 6 (9 ) 4 19
Unallocated 153 5
—
— 158
Total $ 8,342 $ 307 $ (42 ) $ 7 $ 8,614
Six Months Ended June 30,
2015
Beginning balance Provision (benefit) Charge-offs Recoveries Ending balance
Residential one-to-four family $ 2,364 $ 376 $
— $
— $ 2,740
Commercial real estate 4,043 79
—
— 4,122
Construction 228 357
—
— 585
Commercial 458 (103 )
—
— 355
Home equity 828 (1 )
—
— 827
Indirect auto 778 (24 ) (59 ) 18 713
Other consumer 11 8 (8 ) 1 12
Unallocated 171 12
—
— 183
Total $ 8,881 $ 704 $ (67 ) $ 19 $ 9,537
Six Months Ended June 30, 2014
Beginning balance Provision (benefit) Charge-offs Recoveries Ending balance
Residential one-to-four family $ 2,189 $ 60 $
— $
— $ 2,249
Commercial real estate 3,621 337
—
— 3,958
Construction 134 53
—
— 187
Commercial 419 98 (4 )
— 513
Home equity 681 25
—
— 706
Indirect auto 749 103 (32 ) 4 824
Other consumer 26 1 (15 ) 7 19
Unallocated 139 19
—
— 158
Total $ 7,958 $ 696 $ (51 ) $ 11 $ 8,614
June 30, 2015
Individually evaluated for impairment
Collectively evaluated for impairment Total
Loan balance Allowance Loan balance Allowance Loan balance Allowance
Residential one-to-four family $ 6,202 $ 211 $ 515,975 $ 2,529 $ 522,177 $ 2,740
Commercial real estate 3,793 5 420,152 4,117 423,945 4,122
Construction
—
— 43,683 585 43,683 585
Commercial
—
— 31,124 355 31,124 355
Home equity 292
— 142,563 827 142,855 827
Indirect auto 22
— 129,571 713 129,593 713
Other consumer
—
— 451 12 451 12
Unallocated
—
—
— 183
— 183
Total $ 10,309 $ 216 $ 1,283,519 $ 9,321 $ 1,293,828 $ 9,537
December 31, 2014
Individually evaluated for impairment
Collectively evaluated for impairment Total
Loan balance Allowance Loan balance Allowance Loan balance Allowance
Residential one-to-four family $ 6,256 $ 188 $ 444,316 $ 2,176 $ 450,572 $ 2,364
Commercial real estate 3,882 5 391,296 4,038 395,178 4,043
Construction
—
— 31,389 228 31,389 228
Commercial
—
— 39,161 458 39,161 458
Home equity 296
— 131,332 828 131,628 828
Indirect auto 12
— 131,949 778 131,961 778
Other consumer
—
— 774 11 774 11
Unallocated
—
—
— 171
— 171
Total $ 10,446 $ 193 $ 1,170,217 $ 8,688 $ 1,180,663 $ 8,881
Information about loans that meet the definition of an impaired
loan in ASC 310-10-35 is as follows as of June 30, 2015
(unaudited and in thousands):
Impaired loans with a related allowance
for credit losses
Recorded Unpaid Specific
Residential one-to-four family $ 1,177 $ 1,178 $ 211
Commercial real estate 3,031 3,031 5
Construction
—
—
—
Commercial
—
—
—
Home equity
—
—
—
Indirect auto
—
—
—
Other consumer
—
—
—
Totals $
4,208 $
4,209 $
216
Impaired loans with no related
allowance for credit losses
Recorded Unpaid Specific
Residential one-to-four family $ 5,025 $ 5,184 $
—
Commercial real estate 762 762
—
Construction
—
—
—
Commercial
—
—
—
Home equity 292 298
—
Indirect auto 22 22
—
Other consumer
—
—
—
Totals $
6,101 $
6,266 $
—
Information about loans that meet the definition of an impaired
loan in ASC 310-10-35 is as follows as of December 31, 2014
(in thousands):
Impaired loans with a related allowance
for credit losses
Recorded Unpaid Specific
Residential one-to-four family $ 1,186 $ 1,186 $ 188
Commercial real estate 3,060 3,060 5
Construction
—
—
—
Commercial
—
—
—
Home equity
—
—
—
Indirect auto
—
—
—
Other consumer
—
—
—
Totals $
4,246 $
4,246 $
193
Impaired loans with no related
allowance for credit losses
Recorded Unpaid Specific
Residential one-to-four family $ 5,070 $ 5,229 $
—
Commercial real estate 822 822
—
Construction
—
—
—
Commercial
—
—
—
Home equity 296 298
—
Indirect auto 12 12
—
Other consumer
—
—
—
Totals $
6,200 $
6,361 $
—
The following tables set forth information regarding interest
income recognized on impaired loans, by portfolio, for the periods
indicated (unaudited and in thousands):
Three months ended June 30, 2015
Three months ended June 30, 2014
Average Interest Average Interest
Recorded Income Recorded Income
With an allowance recorded Investment Recognized Investment Recognized
Residential one-to-four family $ 1,178 $ 8 $ 1,911 $ 3
Commercial real estate 3,035 31 3,092 32
Construction
—
—
—
—
Commercial
—
—
—
—
Home equity
—
—
—
—
Indirect auto
—
—
—
—
Other consumer
—
—
—
—
Totals $ 4,213 $ 39 $ 5,003 $ 35
Three months ended June 30, 2015
Three months ended June 30, 2014
Average Interest Average Interest
Recorded Income Recorded Income
Without an allowance recorded Investment Recognized Investment Recognized
Residential one-to-four family $ 5,032 $ 25 $ 3,119 $ 23
Commercial real estate 772 8 892 9
Construction
—
—
—
—
Commercial
—
—
—
—
Home equity 294 2 465 2
Indirect auto
—
—
—
—
Other consumer
—
—
—
—
Totals $ 6,098 $ 35 $ 4,476 $ 34
Six months ended June 30, 2015
Six months ended June 30, 2014
Average Interest Average Interest
Recorded Income Recorded Income
With an allowance recorded Investment Recognized Investment Recognized
Residential one-to-four family $ 1,179 $ 17 $ 2,071 $ 108
Commercial real estate 3,043 62 3,099 52
Construction
—
—
—
—
Commercial
—
—
—
—
Home equity
—
—
—
—
Indirect auto
—
—
—
—
Other consumer
—
—
—
—
Totals $
4,222 $
79 $
5,170 $
160
Six months ended June 30, 2015
Six months ended June 30, 2014
Average Interest Average Interest
Recorded Income Recorded Income
Without an allowance recorded Investment Recognized Investment Recognized
Residential one-to-four family $ 5,043 $ 50 $ 3,131 $ 49
Commercial real estate 787 16 923 17
Construction
—
—
—
—
Commercial
—
—
—
—
Home equity 295 4 432 5
Indirect auto
—
—
—
—
Other consumer
—
—
—
—
Totals $
6,125 $
70 $
4,486 $
71
The following is a summary of past due and non-accrual loans (in
thousands):
June 30, 2015 (unaudited)
30–59 Days
60–89 Days 90 Days Total 90 days Loans on Non-accrual
Real estate loans:
Residential one-to-four family $ 523 $
— $ 2,659 $ 3,182 $
— $ 2,659
Commercial real estate
—
—
—
—
—
—
Home equity 478
—
— 478
— 92
Construction
—
—
—
—
—
—
Other loans:
Commercial
—
—
—
—
—
—
Indirect auto 452 23 22 497
— 22
Other consumer
—
—
—
—
—
—
Total $ 1,453 $ 23 $ 2,681 $ 4,157 $
— $ 2,773
December 31, 2014
30–59 Days
60–89 Days 90 Days Total 90 days Loans on Non-accrual
Real estate loans:
Residential one-to-four family $
— $ 230 $ 2,432 $ 2,662 $
— $ 2,662
Commercial real estate
—
—
—
—
—
—
Home equity 270
— 96 366
— 96
Construction
—
—
—
—
—
—
Other loans:
Commercial
—
—
—
—
—
—
Indirect auto 463 45 12 520
— 12
Other consumer
—
—
—
—
—
—
Total $ 733 $ 275 $ 2,540 $ 3,548 $
— $ 2,770
Credit Quality Information
The Company utilizes a seven grade internal loan rating system for
commercial, commercial real estate and construction loans, and a
five grade internal loan rating system for certain residential real
estate, home equity and consumer loans that are rated if the loans
become delinquent.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commercial real estate
loans, and construction loans. On an annual basis, the Company
engages an independent third party to review a significant portion
of loans within these segments. Management uses the results of
these reviews as part of its annual review process.
On a quarterly basis, the Company formally reviews the ratings on
all residential real estate and home equity loans if they have
become delinquent. Criteria used to determine the rating consists
of loan-to-value and days delinquent.
The following tables present the Company’s loans by risk
rating at June 30, 2015 (unaudited and in thousands) and
December 31, 2014 (in thousands). There were no loans rated as
6 (“doubtful”) or 7 (“loss”) at the dates
indicated.
June 30, 2015
Loans rated 1-3 Loans rated 4 Loans rated 5 Loans not rated (A) Total
Residential one-to-four family $
— $ 1,124 $ 3,389 $ 517,664 $ 522,177
Commercial real estate 418,380 764 4,801
— 423,945
Construction 43,683
—
—
— 43,683
Commercial 31,124
—
—
— 31,124
Home equity
—
— 891 141,964 142,855
Indirect auto
—
—
— 129,593 129,593
Other consumer
—
—
— 451 451
Total $ 493,187 $ 1,888 $ 9,081 $ 789,672 $ 1,293,828
December 31, 2014
Loans rated 1-3 Loans rated 4 Loans rated 5 Loans not rated (A) Total
Residential one-to-four family $
— $ 1,134 $ 3,400 $ 446,038 $ 450,572
Commercial real estate 386,513
— 8,665
— 395,178
Construction 31,389
—
—
— 31,389
Commercial 39,159 2
—
— 39,161
Home equity
—
— 895 130,733 131,628
Indirect auto
—
—
— 131,961 131,961
Consumer
—
—
— 774 774
Total $ 457,061 $ 1,136 $ 12,960 $ 709,506 $ 1,180,663
(A) Residential real estate and home
equity loans are not formally risk rated by the Company unless the
loans become delinquent.
The Company periodically modifies loans to extend the term or make
other concessions to help a borrower stay current on their loan and
to avoid foreclosure. Any loans that are modified are reviewed by
the Company to identify if a TDR has occurred, which is when, for
economic or legal reasons related to a borrower’s financial
difficulties, the Bank grants a concession to the borrower that it
would not otherwise consider. During the three and six months ended
June 30, 2015, there were no loans modified and determined to
be TDRs. During the three and six months ended June 30, 2014,
no new loans were modified and determined to be troubled debt
restructurings, however, three loans that had already been
determined to be TDRs were remodified. At June 30, 2015, the
Company had $9.1 million of troubled debt restructurings related to
ten loans.
The following table shows the Company’s total TDRs and other
pertinent information as of the dates indicated (in thousands):
June 30, 2015 December 31, 2014
(unaudited)
TDRs on Accrual Status $ 7,536 $ 7,675
TDRs on Nonaccrual Status 1,551 1,551
Total TDRs $ 9,087 $ 9,226
Amount of specific allocation included in the allowance for loan
losses associated with TDRs $ 174 $ 174
Additional commitments to lend to a borrower who has been a party
to a TDR $
— $
—
The Company considers a TDR loan to have defaulted when it reaches
90 days past due. There were no TDRs that have been modified during
the twelve months ending on June 30, 2015 which have
subsequently defaulted during the three and six month periods
ending on June 30, 2015. There were two TDRs in the amount of
$1.9 million that have been modified during the twelve months
ending on June 30, 2014 which have subsequently defaulted
during the three and six month periods ending on June 30,
2014.
Foreclosure Proceedings
Consumer mortgage loans collateralized by residential real estate
property that are in the process of foreclosure totaled $1.2
million as of June 30, 2015.</t>
  </si>
  <si>
    <t>TRANSFERS AND SERVICING</t>
  </si>
  <si>
    <t>NOTE 5 – TRANSFERS AND SERVICING
Certain residential mortgage loans are periodically sold by the
Company to the secondary market. Generally, these loans are sold
without recourse or other credit enhancements. The Company sells
loans and both releases and retains the servicing rights. For loans
sold with the servicing rights retained, we provide the servicing
for the loans on a per-loan fee basis. The Company also
periodically sells auto loans to other financial institutions
without recourse or other credit enhancements, and the Company
generally provides servicing for these loans.
At June 30, 2015 (unaudited) and December 31, 2014,
residential loans previously sold and serviced by the Company were
$66.7 million and $69.5 million, respectively. At June 30,
2015 (unaudited) and December 31, 2014, indirect auto loans
previously sold and serviced by the Company were $77.1 million and
$94.7 million, respectively.
On March 16, 2006, seventeen loans with an aggregate principal
balance of $10.5 million were sold to another financial
institution. The agreement related to this sale contains provisions
requiring the Company to repurchase any loan that becomes 90 days
past due during the initial 120 months. The Company will repurchase
the past due loan for 100 percent of the unpaid principal plus
interest to repurchase date. As of June 30, 2015 (unaudited)
and December 31, 2014, the principal balance of these loans
sold with recourse amounted to $1.0 million and $1.1 million,
respectively. The Company has not incurred any losses related to
the loans sold with recourse.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se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No servicing assets or
liabilities related to auto loans were recorded, as the contractual
servicing fees are adequate to compensate the Company for its
servicing responsibilities.
Changes in mortgage servicing rights, which are included in other
assets, were as follows (in thousands):
Three months ended June 30,
Six months ended June 30,
2015 2014 2015 2014
(unaudited) (unaudited)
Balance at beginning of period $ 463 $ 403 $ 476 $ 411
Capitalization 55 22 77 29
Amortization (24 ) (19 ) (47 ) (36 )
Valuation allowance adjustment (19 ) (4 ) (31 ) (2 )
Balance at end of period $ 475 $ 402 $ 475 $ 402</t>
  </si>
  <si>
    <t>SECURITIES SOLD UNDER AGREEMENTS TO REPURCHASE AND OTHER BORROWED FUNDS</t>
  </si>
  <si>
    <t>NOTE 6 – SECURITIES SOLD UNDER AGREEMENTS TO REPURCHASE
AND OTHER BORROWED FUNDS
The securities sold under agreements to repurchase as of
June 30, 2015 (unaudited) and December 31, 2014 are
securities sold on a short-term basis by the Company that have been
accounted for not as sales but as borrowings. The securities
consisted of mortgage backed securities issued by U.S. government
sponsored entities. The securities were held in the Company’s
safekeeping account at the Federal Home Loan Bank of Boston under
the control of the Company. The securities are pledged to the
purchasers of the securities. The purchasers have agreed to sell to
the Company substantially identical securities at the maturity of
the agreements. The balance of securities sold under agreements to
repurchase as of June 30, 2015 and December 31, 2014 was
$2.5 million and $1.4 million, respectively.
Other borrowed funds consist of the recourse obligation recorded in
connection with the loans sold with recourse discussed in Note 5.
The balance of the recourse obligation at June 30, 2015
(unaudited) and December 31, 2014 was $1.0 million and $1.1
million, respectively.</t>
  </si>
  <si>
    <t>EMPLOYEE AND DIRECTOR BENEFIT PLANS</t>
  </si>
  <si>
    <t>NOTE 7 – EMPLOYEE AND DIRECTOR BENEFIT PLANS
Supplemental Retirement Plans
The Company has supplemental retirement plans for eligible
executive officers that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June 30, 2015 (unaudited)
and December 31, 2014 relating to these plans was $1.9 million
and $1.8 million, respectively.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June 30, 2015 (unaudited) and December 31,
2014 relating to this plan was $647,000 and $648,000,
respectively.
Effective October 1, 2010, the Company established the Belmont
Savings Bank Supplemental Executive Retirement Plan
(“Plan”). The purpose of the Plan is to permit certain
executive officers of the Company to receive supplemental
retirement income from the Company. At June 30, 2015
(unaudited) and December 31, 2014, there were four
participants in the Plan. Participants are fully vested after the
completion of between five and ten years of service. The plan is
unfunded. The estimated liability at June 30, 2015 (unaudited)
and December 31, 2014 relating to this plan was $1.1 million
and $985,000, respectively.
Incentive Compensation Plan
The Incentive Compensation Plan is a discretionary annual
cash-based incentive plan that is an integral part of the
participant’s total compensation package and supports the
continued growth, profitability and risk management of Belmont
Savings Bank. Each year participants are awarded for the
achievement of certain performance objectives on a company-wide and
individual basis. Compensation expense recognized was $555,000 and
$491,000 for the three months ended June 30, 2015 and 2014
(unaudited), respectively, and $922,000 and $857,000 for the six
months ended June 30, 2015 and 2014 (unaudited),
respectively.
Defined Contribution Plan
The Company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three months ended
June 30, 2015 and 2014 (unaudited) totaled $192,000 and
$206,000, respectively, and $429,000 and $356,000 for the six
months ended June 30, 2015 and 2014 (unaudited),
respectively.
Deferred Compensation Plan
The Company has a compensation deferral plan by which selected
employees and directors of the Company are entitled to elect, prior
to the beginning of each year, to defer the receipt of an amount of
their compensation for the forthcoming year. Each agreement allows
for the individual to elect to defer a portion of his or her
compensation to an individual deferred compensation account
established by Belmont Savings Bank. In April 2013, Belmont Savings
Bank created a Rabbi Trust, or grantor trust. The Rabbi Trust is
maintained by the Company primarily for purposes of providing
deferred compensation for certain directors and employees of the
Company. The plan is administered by a third party and permits
participants to select from a number of investment options for the
investment of their account balances. Each participant is always
100% vested in his or her deferred compensation account balance. As
of June 30, 2015 (unaudited) and December 31, 2014, the
recorded liability relating to the Rabbi Trust was $2.4 million and
$2.3 million, respectively.
Capital Appreciation Plan
Effective September 30, 2010, the Company established the
Capital Appreciation Plan. The purpose of this plan was to attract,
retain, and motivate certain key employees and directors of the
Company. Awards were calculated based on capital appreciation of
the Bank and the Bank’s return on average assets, entitling
the employee or director to a specific percentage of the Employee
or Trustee Capital Appreciation Pool as outlined in the plan. The
vesting period ended on June 30, 2014 and the plan was
completed. Participants were paid lump sums totaling $266,000. The
Company recognized $0 and $31,000 in relation to the plan during
the three months ended June 30, 2015 and 2014 (unaudited),
respectively, and $0 and $61,000 in relation to the plan during the
six months ended June 30, 2015 and 2014 (unaudited),
respectively.
Employee Stock Ownership Plan
The Company maintains an Employee Stock Ownership Plan
(“ESOP”) to provide eligible employees the opportunity
to own Company stock. This plan is a tax-qualified retirement plan
for the benefit of all Company employees. Contributions are
allocated to eligible participants on the basis of compensation,
subject to federal tax law limits.
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3.25% at June 30,
2015).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 The Company incurred expenses of $84,000 and
$65,000 for the three months ended June 30, 2015 and 2014
(unaudited), respectively, and $156,000 and $128,000 for the six
months ended June 30, 2015 and 2014 (unaudited),
respectively.
Severance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PLEDGED ASSETS</t>
  </si>
  <si>
    <t>NOTE 8 – PLEDGED ASSETS
The following securities and loans were pledged to secure
securities sold under agreements to repurchase, FHLB advances and
credit facilities available (in thousands).
June 30, 2015 (unaudited) Securities held-to- Loans Total pledged
Repurchase agreements $ 3,373 $
— $ 3,373
FHLB borrowings 51,825 591,887 643,712
Federal Reserve Bank LOC 15,681
— 15,681
Total pledged assets $ 70,879 $ 591,887 $ 662,766
December 31, 2014 Securities held-to- Loans Total pledged
Repurchase agreements $ 3,830 $
— $ 3,830
FHLB borrowings 51,062 518,375 569,437
Federal Reserve Bank LOC 15,662
— 15,662
Total pledged assets $ 70,554 $ 518,375 $ 588,929</t>
  </si>
  <si>
    <t>EARNINGS PER SHARE</t>
  </si>
  <si>
    <t>NOTE 9 – EARNINGS PER SHARE
Basic earnings per share (“EPS”) excludes dilution and
is calculated by dividing net income allocated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not meeting the definition of
a participating security) were issued during the period.
Earnings per share consisted of the following components for the
periods indicated (unaudited and dollars in thousands except per
share data):
Three months
ended Six months
ended
June 30, June 30,
2015 2014 2015 2014
Net income $ 1,603 $ 1,041 $ 2,977 $ 1,721
Undistributed earnings attributable to participating securities (40 ) (35 ) (75 ) (57 )
Net income allocated to common stockholders $ 1,563 $ 1,006 $ 2,902 $ 1,664
Weighted average shares outstanding, basic 8,450,099 8,354,185 8,446,266 8,350,060
Effect of dilutive shares 230,572 178,008 196,672 142,839
Weighted average shares outstanding, assuming dilution 8,680,671 8,532,193 8,642,938 8,492,899
Basic EPS $ 0.19 $ 0.12 $ 0.34 $ 0.20
Effect of dilutive shares (0.01 )
—
—
—
Diluted EPS $ 0.18 $ 0.12 $ 0.34 $ 0.20
The following table illustrates average options to purchase shares
of common stock that were outstanding but not included in the
computation of EPS because they were antidilutive under the
treasury stock method (unaudited):
Three months ended
Three months ended
June 30, June 30,
2015 2014 2015 2014
Stock options 23,242 30,463 27,324 44,628
Unallocated common shares held by the ESOP are shown as a reduction
in stockholders’ equity and are not included in the
weighted-average number of common shares outstanding for either
basic or diluted earnings per share calculations.
On June 22, 2013, the Company’s Board of Directors
authorized a program to repurchase, from time-to-time and as market
and business conditions warrant, up to 500,000 shares of the
Company’s common stock. During the six months ended
June 30, 2015 and 2014, the Company did not repurchase any
shares under the repurchase program.</t>
  </si>
  <si>
    <t>STOCK BASED COMPENSATION</t>
  </si>
  <si>
    <t>NOTE 10 – STOCK BASED COMPENSATION
On November 14, 2012, the stockholders of BSB Bancorp, Inc.
approved the BSB Bancorp, Inc. 2012 Equity Incentive Plan.
The following table presents the pre-tax expense associated with
stock options and restricted stock awards and the related tax
benefits recognized (in thousands and unaudited):
Three months Three months Six months Six months
Stock options $ 198 $ 201 $ 386 $ 434
Restricted stock awards 216 215 424 461
Total stock based compensation expense $ 414 $ 416 $ 810 $ 895
Related tax benefits recognized in earnings $ 119 $ 119 $ 235 $ 265
Total compensation cost related to non-vested awards not yet
recognized and the weighted average period (in years) over which it
is expected to be recognized is as follows (in thousands):
As of June 30,
2015
As of December 31, 2014
(unaudited)
Amount Weighted Amount Weighted
Stock options $ 1,839 2.6 $ 2,195 3.0
Restricted stock 1,948 2.5 2,313 2.9
Total $ 3,787 $ 4,508</t>
  </si>
  <si>
    <t>FAIR VALUE MEASUREMENTS</t>
  </si>
  <si>
    <t xml:space="preserve">NOTE 11 – FAIR VALUE MEASUREMENT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input that is significant to the fair value
measurement.
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June 30, 2015 and December 31, 2014.
There were no significant transfers between level 1 and level 2 of
the fair value hierarchy during the three and six months ended
June 30, 2015 (unaudited) and the year ended December 31,
2014.
Financial Assets and Financial Liabilities: Financial assets and
financial liabilities measured at fair value on a recurring basis
include the following:
Securities Available for Sale
Rabbi Trust Investments
The following table summarizes financial assets measured at fair
value on a recurring basis as of June 30, 2015 and
December 31, 2014, segregated by the level of the valuation
inputs within the fair value hierarchy utilized to measure fair
value (in thousands):
Level 1 Level 2 Level 3 Total
(unaudited)
At June 30, 2015
Securities available-for-sale
Corporate debt securities $
— $ 22,025 $
— $ 22,025
Trading securities
Rabbi trust investments 2,423
—
— 2,423
Totals $ 2,423 $ 22,025 $
— $ 24,448
Level 1 Level 2 Level 3 Total
At December 31, 2014
Securities available-for-sale
Corporate debt securities $
— $ 22,079 $
— $ 22,079
Trading securities
Rabbi trust investments 2,336
—
— 2,336
Totals $ 2,336 $ 22,079 $
— $ 24,41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Fair value wa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The following table (in thousands) presents certain impaired loans
that were re-measured and reported at fair value through a specific
valuation allowance allocation of the allowance for loan losses
based upon the fair value of the underlying collateral at
June 30, 2015 (unaudited) and December 31, 2014.
June 30, 2015
Level 1 Level 2 Level 3
Impaired loans $
— $
— $ 1,925
Totals $
— $
— $ 1,925
December 31, 2014
Level 1 Level 2 Level 3
Impaired loans $
— $
— $ 1,951
Totals $
— $
— $ 1,951
Non-Financial Assets and Non-Financial Liabilities
The following table (in thousands) present the non-financial assets
that were re-measured and reported at the lower of cost or fair
value at the periods indicated:
June 30, 2015
Level 1 Level 2 Level 3
(unaudited)
Mortgage servicing rights $
— $
— $ 475
Totals $
— $
— $ 475
December 31, 2014
Level 1 Level 2 Level 3
Mortgage servicing rights $
— $
— $ 476
Totals $
— $
— $ 476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FHLB
stock, accrued interest, securities sold under agreements to
repurchase and mortgagors’ escrow accounts. The methodologies
for other financial assets and financial liabilities are discussed
below:
Securities held to maturity - The fair values presented are based
on quoted market prices, where available. If quoted market prices
are not available, fair values are based on quoted market prices of
comparable instruments and/or discounted cash flow analyses.
Loans -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Deposits -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FHLB advances - The fair values of the Company’s FHLB
advances are estimated using discounted cash flow analyses based on
the current incremental borrowing rates in the market for similar
types of borrowing arrangements.
Other borrowed funds - This balance represents the balance of loans
sold with recourse. Fair values are determined consistent with that
of our loans.
Summary of Fair Values of Financial Instruments not Carried at
Fair Value
The estimated fair values, and related carrying or notional
amounts, of the Company’s financial instruments are as
follows (in thousands):
June 30, 2015
Carrying Fair Level 1 Level 2 Level 3
(unaudited)
Financial assets:
Cash and cash equivalents $ 47,504 $ 47,504 $ 47,504 $
— $
—
Interest-bearing time deposits with other banks 131 132
— 132
—
Held-to-maturity securities 128,801 129,324
— 129,324
—
Federal Home Loan Bank stock 15,082 15,082
— 15,082
—
Loans, net 1,292,273 1,279,737
—
— 1,279,737
Accrued interest receivable 3,243 3,243 3,243
—
—
Financial liabilities:
Deposits 1,149,757 1,152,297 889,144 263,153
—
Federal Home Loan Bank advances 241,100 241,555
— 241,555
—
Securities sold under agreements to repurchase 2,460 2,460
— 2,460
—
Other borrowed funds 1,044 1,008
— 1,008
—
Accrued interest payable 991 991 991
—
—
Mortgagors’ escrow accounts 1,562 1,562
— 1,562
—
December 31, 2014
Carrying Fair Level 1 Level 2 Level 3
Financial assets:
Cash and cash equivalents $ 51,767 $ 51,767 $ 51,767 $
— $
—
Interest-bearing time deposits with other banks 131 132
— 132
—
Held-to-maturity securities 118,528 119,447
— 119,447
—
Federal Home Loan Bank stock 13,712 13,712
— 13,712
—
Loans, net 1,179,399 1,170,663
—
— 1,170,663
Accrued interest receivable 2,977 2,977 2,977
—
—
Financial liabilities:
Deposits 984,562 987,353 758,349 229,004
—
Federal Home Loan Bank advances 285,100 285,266
— 285,266
—
Securities sold under agreements to repurchase 1,392 1,392
— 1,392
—
Other borrowed funds 1,067 1,056
— 1,056
—
Accrued interest payable 961 961 961
—
—
Mortgagors’ escrow accounts 1,726 1,726
— 1,726
— </t>
  </si>
  <si>
    <t>OTHER COMPREHENSIVE INCOME</t>
  </si>
  <si>
    <t>NOTE 12 – OTHER COMPREHENSIVE INCOME
Three months ended June 30, 2015
Three months ended June 30, 2014
Pre Tax Tax After Tax Pre Tax Tax After Tax
Securities available-for-sale:
Change in unrealized gain/loss during the period $ (154 ) $ 61 $ (93 ) $ 128 $ (51 ) $ 77
Reclassification adjustment for net realized gains included in net
income
—
—
—
—
—
—
Total securities available-for-sale (154 ) 61 (93 ) 128 (51 ) 77
Other comprehensive (loss) income $ (154 ) $ 61 $ (93 ) $ 128 $ (51 ) $ 77
Six months ended June 30, 2015
Six months ended June 30, 2014
Pre Tax Tax After Tax Pre Tax Tax After Tax
Securities available-for-sale:
Change in unrealized gain/loss during the period $ (18 ) $ 8 $ (10 ) $ 323 $ (129 ) $ 194
Reclassification adjustment for net realized gains included in net
income
—
—
—
—
—
—
Total securities available-for-sale (18 ) 8 (10 ) 323 (129 ) 194
Other comprehensive (loss) income $ (18 ) $ 8 $ (10 ) $ 323 $ (129 ) $ 194
Information on the Company’s accumulated other comprehensive
(loss) income, net of tax is comprised of the following components
as of the periods indicated (unaudited and in thousands):
Net unrealized (loss) Unrecognized Accumulated
Beginning balance: January 1, 2015 $ (72 ) $ 50 $ (22 )
Other comprehensive loss (10 )
— (10 )
Ending balance: June 30, 2015 $ (82 ) $ 50 $ (32 )
Beginning balance: January 1, 2014 $ (210 ) $ 22 $ (188 )
Other comprehensive income 194
— 194
Ending balance: June 30, 2014 $ (16 ) $ 22 $ 6</t>
  </si>
  <si>
    <t>INVESTMENTS IN SECURITIES (Tables)</t>
  </si>
  <si>
    <t>Amortized Cost and Fair Value of Available for Sale and Held-to-Maturity Securities</t>
  </si>
  <si>
    <t>The amortized cost of available-for-sale (AFS) and held-to-maturity
(HTM) securities and their approximate fair values were as follows
at the dates indicated (in thousands):
June 30,
2015 December 31,
2014
Amortized Gross Gross Fair Amortized Gross Gross Fair
(unaudited)
Available-for-sale securities:
Corporate debt securities $ 22,163 $ 101 $ (239 ) $ 22,025 $ 22,199 $ 86 $ (206 ) $ 22,079
$ 22,163 $ 101 $ (239 ) $ 22,025 $ 22,199 $ 86 $ (206 ) $ 22,079
Held-to-maturity securities:
U.S. government sponsored mortgage-backed securities $ 111,225 $ 791 $ (382 ) $ 111,634 $ 100,977 $ 1,019 $ (227 ) $ 101,769
Corporate debt securities 17,576 164 (50 ) 17,690 17,551 164 (37 ) 17,678
$ 128,801 $ 955 $ (432 ) $ 129,324 $ 118,528 $ 1,183 $ (264 ) $ 119,447</t>
  </si>
  <si>
    <t>Amortized Cost Basis and Estimated Fair Value of Debt Securities by Contractual Maturity</t>
  </si>
  <si>
    <t>The amortized cost basis and estimated fair value of debt
securities by contractual maturity at June 30, 2015 is as
follows (in thousands and unaudited). Expected maturities may
differ from contractual maturities because issuers may have the
right to call or prepay obligations with or without call or
prepayment penalties.
June 30, 2015
Available-for-Sale Held-to-Maturity
Amortized Fair Amortized Fair
(unaudited) (unaudited)
Due within one year $
— $
— $ 33 $ 34
Due after one year through five years 12,799 12,877 7,275 7,352
Due after five years through ten years 9,364 9,148 59,926 60,057
Due after ten years
—
— 61,567 61,881
$ 22,163 $ 22,025 $ 128,801 $ 129,324</t>
  </si>
  <si>
    <t>Securities with Gross Unrealized Losses Aggregated by Investment Category and Length of Time</t>
  </si>
  <si>
    <t>Information pertaining to securities with gross unrealized losses
aggregated by investment category and length of time that
individual securities have been in a continuous loss position is as
follows (in thousands):
Less than 12 Months 12 Months or longer
Fair Unrealized Fair Unrealized
June 30, 2015 (unaudited):
Available-for-sale
Corporate debt securities $
— $
— $ 4,126 $ (239 )
Held-to-maturity
Corporate debt securities 4,694 (50 )
—
—
U.S. government sponsored mortgage-backed securities 41,837 (257 ) 6,297 (125 )
Total temporarily impaired securities $ 46,531 $ (307 ) $ 10,423 $ (364 )
December 31, 2014:
Available-for-sale
Corporate debt securities $
— $
— $ 4,185 $ (206 )
Held-to-maturity
Corporate debt securities 4,691 (37 )
—
—
U.S. government sponsored mortgage-backed securities 10,974 (34 ) 15,637 (193 )
Total temporarily impaired securities $ 15,665 $ (71 ) $ 19,822 $ (399 )</t>
  </si>
  <si>
    <t>LOANS, ALLOWANCE FOR LOAN LOSSES AND CREDIT QUALITY (Tables)</t>
  </si>
  <si>
    <t>Summary of Loans</t>
  </si>
  <si>
    <t>Loans consisted of the following (dollars in thousands):
June 30, 2015 December 31, 2014
Amount Percent Amount Percent
(unaudited)
Mortgage loans:
Residential one-to-four family $ 522,177 40.35 % $ 450,572 38.16 %
Commercial real estate loans (1) 423,945 32.77 395,178 33.47
Home equity 142,855 11.04 131,628 11.15
Construction loans 43,683 3.38 31,389 2.66
Total mortgage loans 1,132,660 87.54 1,008,767 85.44
Commercial loans 31,124 2.41 39,161 3.32
Consumer loans:
Indirect auto loans 129,593 10.02 131,961 11.17
Other consumer loans 451 0.03 774 0.07
161,168 12.46 171,896 14.56
Total loans 1,293,828 100.00 % 1,180,663 100.00 %
Net deferred loan costs 5,192 5,068
Net unamortized mortgage premiums 2,790 2,549
Allowance for loan losses (9,537 ) (8,881 )
Total loans, net $ 1,292,273 $ 1,179,399
(1) Includes multi-family real estate
loans.</t>
  </si>
  <si>
    <t>Activity in Allowance for Loan Losses by Portfolio Class and Balances of Allowance for Loan Losses and Recorded Investment in Loans by Portfolio Class</t>
  </si>
  <si>
    <t>The following tables (in thousands) present the activity in the
allowance for loan losses by portfolio class for the three and six
months ended June 30, 2015 and 2014 (unaudited); and the
balances of the allowance for loan losses and recorded investment
in loans by portfolio class based on impairment method at
June 30, 2015 (unaudited) and December 31, 2014. The
recorded investment in loans in any of the following tables does
not include accrued and unpaid interest or any deferred loan fees
or costs, as amounts are not significant.
Three Months Ended June 30,
2015
Beginning balance Provision (benefit) Charge-offs Recoveries Ending balance
Residential one-to-four family $ 2,579 $ 161 $
— $
— $ 2,740
Commercial real estate 4,035 87
—
— 4,122
Construction 473 112
—
— 585
Commercial 416 (61 )
—
— 355
Home equity 740 87
—
— 827
Indirect auto 770 (31 ) (33 ) 7 713
Other consumer 13 4 (5 )
— 12
Unallocated 177 6
—
— 183
Total $ 9,203 $ 365 $ (38 ) $ 7 $ 9,537
Three Months Ended June 30, 2014
Beginning balance Provision (benefit) Charge-offs Recoveries Ending balance
Residential one-to-four family $ 2,046 $ 203 $
— $
— $ 2,249
Commercial real estate 4,123 (165 )
—
— 3,958
Construction 161 26
—
— 187
Commercial 407 110 (4 )
— 513
Home equity 601 105
—
— 706
Indirect auto 833 17 (29 ) 3 824
Other consumer 18 6 (9 ) 4 19
Unallocated 153 5
—
— 158
Total $ 8,342 $ 307 $ (42 ) $ 7 $ 8,614
Six Months Ended June 30,
2015
Beginning balance Provision (benefit) Charge-offs Recoveries Ending balance
Residential one-to-four family $ 2,364 $ 376 $
— $
— $ 2,740
Commercial real estate 4,043 79
—
— 4,122
Construction 228 357
—
— 585
Commercial 458 (103 )
—
— 355
Home equity 828 (1 )
—
— 827
Indirect auto 778 (24 ) (59 ) 18 713
Other consumer 11 8 (8 ) 1 12
Unallocated 171 12
—
— 183
Total $ 8,881 $ 704 $ (67 ) $ 19 $ 9,537
Six Months Ended June 30, 2014
Beginning balance Provision (benefit) Charge-offs Recoveries Ending balance
Residential one-to-four family $ 2,189 $ 60 $
— $
— $ 2,249
Commercial real estate 3,621 337
—
— 3,958
Construction 134 53
—
— 187
Commercial 419 98 (4 )
— 513
Home equity 681 25
—
— 706
Indirect auto 749 103 (32 ) 4 824
Other consumer 26 1 (15 ) 7 19
Unallocated 139 19
—
— 158
Total $ 7,958 $ 696 $ (51 ) $ 11 $ 8,614
June 30, 2015
Individually evaluated for impairment
Collectively evaluated for impairment Total
Loan balance Allowance Loan balance Allowance Loan balance Allowance
Residential one-to-four family $ 6,202 $ 211 $ 515,975 $ 2,529 $ 522,177 $ 2,740
Commercial real estate 3,793 5 420,152 4,117 423,945 4,122
Construction
—
— 43,683 585 43,683 585
Commercial
—
— 31,124 355 31,124 355
Home equity 292
— 142,563 827 142,855 827
Indirect auto 22
— 129,571 713 129,593 713
Other consumer
—
— 451 12 451 12
Unallocated
—
—
— 183
— 183
Total $ 10,309 $ 216 $ 1,283,519 $ 9,321 $ 1,293,828 $ 9,537
December 31, 2014
Individually evaluated for impairment
Collectively evaluated for impairment Total
Loan balance Allowance Loan balance Allowance Loan balance Allowance
Residential one-to-four family $ 6,256 $ 188 $ 444,316 $ 2,176 $ 450,572 $ 2,364
Commercial real estate 3,882 5 391,296 4,038 395,178 4,043
Construction
—
— 31,389 228 31,389 228
Commercial
—
— 39,161 458 39,161 458
Home equity 296
— 131,332 828 131,628 828
Indirect auto 12
— 131,949 778 131,961 778
Other consumer
—
— 774 11 774 11
Unallocated
—
—
— 171
— 171
Total $ 10,446 $ 193 $ 1,170,217 $ 8,688 $ 1,180,663 $ 8,881</t>
  </si>
  <si>
    <t>Information about Loans that Meet Definition of Impaired Loan</t>
  </si>
  <si>
    <t>Information about loans that meet the definition of an impaired
loan in ASC 310-10-35 is as follows as of June 30, 2015
(unaudited and in thousands):
Impaired loans with a related allowance
for credit losses
Recorded Unpaid Specific
Residential one-to-four family $ 1,177 $ 1,178 $ 211
Commercial real estate 3,031 3,031 5
Construction
—
—
—
Commercial
—
—
—
Home equity
—
—
—
Indirect auto
—
—
—
Other consumer
—
—
—
Totals $
4,208 $
4,209 $
216
Impaired loans with no related
allowance for credit losses
Recorded Unpaid Specific
Residential one-to-four family $ 5,025 $ 5,184 $
—
Commercial real estate 762 762
—
Construction
—
—
—
Commercial
—
—
—
Home equity 292 298
—
Indirect auto 22 22
—
Other consumer
—
—
—
Totals $
6,101 $
6,266 $
—
Information about loans that meet the definition of an impaired
loan in ASC 310-10-35 is as follows as of December 31, 2014
(in thousands):
Impaired loans with a related allowance
for credit losses
Recorded Unpaid Specific
Residential one-to-four family $ 1,186 $ 1,186 $ 188
Commercial real estate 3,060 3,060 5
Construction
—
—
—
Commercial
—
—
—
Home equity
—
—
—
Indirect auto
—
—
—
Other consumer
—
—
—
Totals $
4,246 $
4,246 $
193
Impaired loans with no related
allowance for credit losses
Recorded Unpaid Specific
Residential one-to-four family $ 5,070 $ 5,229 $
—
Commercial real estate 822 822
—
Construction
—
—
—
Commercial
—
—
—
Home equity 296 298
—
Indirect auto 12 12
—
Other consumer
—
—
—
Totals $
6,200 $
6,361 $
—</t>
  </si>
  <si>
    <t>Information regarding Interest Income Recognized on Impaired Loans</t>
  </si>
  <si>
    <t>The following tables set forth information regarding interest
income recognized on impaired loans, by portfolio, for the periods
indicated (unaudited and in thousands):
Three months ended June 30, 2015
Three months ended June 30, 2014
Average Interest Average Interest
Recorded Income Recorded Income
With an allowance recorded Investment Recognized Investment Recognized
Residential one-to-four family $ 1,178 $ 8 $ 1,911 $ 3
Commercial real estate 3,035 31 3,092 32
Construction
—
—
—
—
Commercial
—
—
—
—
Home equity
—
—
—
—
Indirect auto
—
—
—
—
Other consumer
—
—
—
—
Totals $ 4,213 $ 39 $ 5,003 $ 35
Three months ended June 30, 2015
Three months ended June 30, 2014
Average Interest Average Interest
Recorded Income Recorded Income
Without an allowance recorded Investment Recognized Investment Recognized
Residential one-to-four family $ 5,032 $ 25 $ 3,119 $ 23
Commercial real estate 772 8 892 9
Construction
—
—
—
—
Commercial
—
—
—
—
Home equity 294 2 465 2
Indirect auto
—
—
—
—
Other consumer
—
—
—
—
Totals $ 6,098 $ 35 $ 4,476 $ 34
Six months ended June 30, 2015
Six months ended June 30, 2014
Average Interest Average Interest
Recorded Income Recorded Income
With an allowance recorded Investment Recognized Investment Recognized
Residential one-to-four family $ 1,179 $ 17 $ 2,071 $ 108
Commercial real estate 3,043 62 3,099 52
Construction
—
—
—
—
Commercial
—
—
—
—
Home equity
—
—
—
—
Indirect auto
—
—
—
—
Other consumer
—
—
—
—
Totals $
4,222 $
79 $
5,170 $
160
Six months ended June 30, 2015
Six months ended June 30, 2014
Average Interest Average Interest
Recorded Income Recorded Income
Without an allowance recorded Investment Recognized Investment Recognized
Residential one-to-four family $ 5,043 $ 50 $ 3,131 $ 49
Commercial real estate 787 16 923 17
Construction
—
—
—
—
Commercial
—
—
—
—
Home equity 295 4 432 5
Indirect auto
—
—
—
—
Other consumer
—
—
—
—
Totals $
6,125 $
70 $
4,486 $
71</t>
  </si>
  <si>
    <t>Summary of Past Due and Non-Accrual Loans</t>
  </si>
  <si>
    <t>The following is a summary of past due and non-accrual loans (in
thousands):
June 30, 2015 (unaudited)
30–59 Days
60–89 Days 90 Days Total 90 days Loans on Non-accrual
Real estate loans:
Residential one-to-four family $ 523 $
— $ 2,659 $ 3,182 $
— $ 2,659
Commercial real estate
—
—
—
—
—
—
Home equity 478
—
— 478
— 92
Construction
—
—
—
—
—
—
Other loans:
Commercial
—
—
—
—
—
—
Indirect auto 452 23 22 497
— 22
Other consumer
—
—
—
—
—
—
Total $ 1,453 $ 23 $ 2,681 $ 4,157 $
— $ 2,773
December 31, 2014
30–59 Days
60–89 Days 90 Days Total 90 days Loans on Non-accrual
Real estate loans:
Residential one-to-four family $
— $ 230 $ 2,432 $ 2,662 $
— $ 2,662
Commercial real estate
—
—
—
—
—
—
Home equity 270
— 96 366
— 96
Construction
—
—
—
—
—
—
Other loans:
Commercial
—
—
—
—
—
—
Indirect auto 463 45 12 520
— 12
Other consumer
—
—
—
—
—
—
Total $ 733 $ 275 $ 2,540 $ 3,548 $
— $ 2,770</t>
  </si>
  <si>
    <t>Company's Loans by Risk Rating</t>
  </si>
  <si>
    <t>The following tables present the Company’s loans by risk
rating at June 30, 2015 (unaudited and in thousands) and
December 31, 2014 (in thousands). There were no loans rated as
6 (“doubtful”) or 7 (“loss”) at the dates
indicated.
June 30, 2015
Loans rated 1-3 Loans rated 4 Loans rated 5 Loans not rated (A) Total
Residential one-to-four family $
— $ 1,124 $ 3,389 $ 517,664 $ 522,177
Commercial real estate 418,380 764 4,801
— 423,945
Construction 43,683
—
—
— 43,683
Commercial 31,124
—
—
— 31,124
Home equity
—
— 891 141,964 142,855
Indirect auto
—
—
— 129,593 129,593
Other consumer
—
—
— 451 451
Total $ 493,187 $ 1,888 $ 9,081 $ 789,672 $ 1,293,828
December 31, 2014
Loans rated 1-3 Loans rated 4 Loans rated 5 Loans not rated (A) Total
Residential one-to-four family $
— $ 1,134 $ 3,400 $ 446,038 $ 450,572
Commercial real estate 386,513
— 8,665
— 395,178
Construction 31,389
—
—
— 31,389
Commercial 39,159 2
—
— 39,161
Home equity
—
— 895 130,733 131,628
Indirect auto
—
—
— 131,961 131,961
Consumer
—
—
— 774 774
Total $ 457,061 $ 1,136 $ 12,960 $ 709,506 $ 1,180,663
(A) Residential real estate and home
equity loans are not formally risk rated by the Company unless the
loans become delinquent.</t>
  </si>
  <si>
    <t>Troubled Debt Restructuring Accrual Status</t>
  </si>
  <si>
    <t xml:space="preserve">The following table shows the Company’s total TDRs and other
pertinent information as of the dates indicated (in thousands):
June 30, 2015 December 31, 2014
(unaudited)
TDRs on Accrual Status $ 7,536 $ 7,675
TDRs on Nonaccrual Status 1,551 1,551
Total TDRs $ 9,087 $ 9,226
Amount of specific allocation included in the allowance for loan
losses associated with TDRs $ 174 $ 174
Additional commitments to lend to a borrower who has been a party
to a TDR $
— $
— </t>
  </si>
  <si>
    <t>TRANSFERS AND SERVICING (Tables)</t>
  </si>
  <si>
    <t>Changes in Mortgage Servicing Rights</t>
  </si>
  <si>
    <t>Changes in mortgage servicing rights, which are included in other
assets, were as follows (in thousands):
Three months ended June 30,
Six months ended June 30,
2015 2014 2015 2014
(unaudited) (unaudited)
Balance at beginning of period $ 463 $ 403 $ 476 $ 411
Capitalization 55 22 77 29
Amortization (24 ) (19 ) (47 ) (36 )
Valuation allowance adjustment (19 ) (4 ) (31 ) (2 )
Balance at end of period $ 475 $ 402 $ 475 $ 402</t>
  </si>
  <si>
    <t>PLEDGED ASSETS (Tables)</t>
  </si>
  <si>
    <t>Securities and Loans Pledged to Secure Securities Sold Under Agreements to Repurchase, FHLB Advances and Credit Facilities Available</t>
  </si>
  <si>
    <t>The following securities and loans were pledged to secure
securities sold under agreements to repurchase, FHLB advances and
credit facilities available (in thousands).
June 30, 2015 (unaudited) Securities held-to- Loans Total pledged
Repurchase agreements $ 3,373 $
— $ 3,373
FHLB borrowings 51,825 591,887 643,712
Federal Reserve Bank LOC 15,681
— 15,681
Total pledged assets $ 70,879 $ 591,887 $ 662,766
December 31, 2014 Securities held-to- Loans Total pledged
Repurchase agreements $ 3,830 $
— $ 3,830
FHLB borrowings 51,062 518,375 569,437
Federal Reserve Bank LOC 15,662
— 15,662
Total pledged assets $ 70,554 $ 518,375 $ 588,929</t>
  </si>
  <si>
    <t>EARNINGS PER SHARE (Tables)</t>
  </si>
  <si>
    <t>Components of Earning Per Share</t>
  </si>
  <si>
    <t>Earnings per share consisted of the following components for the
periods indicated (unaudited and dollars in thousands except per
share data):
Three months
ended Six months
ended
June 30, June 30,
2015 2014 2015 2014
Net income $ 1,603 $ 1,041 $ 2,977 $ 1,721
Undistributed earnings attributable to participating securities (40 ) (35 ) (75 ) (57 )
Net income allocated to common stockholders $ 1,563 $ 1,006 $ 2,902 $ 1,664
Weighted average shares outstanding, basic 8,450,099 8,354,185 8,446,266 8,350,060
Effect of dilutive shares 230,572 178,008 196,672 142,839
Weighted average shares outstanding, assuming dilution 8,680,671 8,532,193 8,642,938 8,492,899
Basic EPS $ 0.19 $ 0.12 $ 0.34 $ 0.20
Effect of dilutive shares (0.01 )
—
—
—
Diluted EPS $ 0.18 $ 0.12 $ 0.34 $ 0.20</t>
  </si>
  <si>
    <t>Options Excluded from Computation of EPS</t>
  </si>
  <si>
    <t xml:space="preserve">The following table illustrates average options to purchase shares
of common stock that were outstanding but not included in the
computation of EPS because they were antidilutive under the
treasury stock method (unaudited):
Three months ended
Three months ended
June 30, June 30,
2015 2014 2015 2014
Stock options 23,242 30,463 27,324 44,628 </t>
  </si>
  <si>
    <t>STOCK BASED COMPENSATION (Tables)</t>
  </si>
  <si>
    <t>Pre-Tax Expense Associated with Stock Option and Restricted Stock Awards and Related Tax Benefits Recognized</t>
  </si>
  <si>
    <t>The following table presents the pre-tax expense associated with
stock options and restricted stock awards and the related tax
benefits recognized (in thousands and unaudited):
Three months Three months Six months Six months
Stock options $ 198 $ 201 $ 386 $ 434
Restricted stock awards 216 215 424 461
Total stock based compensation expense $ 414 $ 416 $ 810 $ 895
Related tax benefits recognized in earnings $ 119 $ 119 $ 235 $ 265</t>
  </si>
  <si>
    <t>Compensation Cost Related to Non-Vested Awards Not Yet Recognized and Weighted Average Recognition Period</t>
  </si>
  <si>
    <t>Total compensation cost related to non-vested awards not yet
recognized and the weighted average period (in years) over which it
is expected to be recognized is as follows (in thousands):
As of June 30,
2015
As of December 31, 2014
(unaudited)
Amount Weighted Amount Weighted
Stock options $ 1,839 2.6 $ 2,195 3.0
Restricted stock 1,948 2.5 2,313 2.9
Total $ 3,787 $ 4,508</t>
  </si>
  <si>
    <t>FAIR VALUE MEASUREMENTS (Tables)</t>
  </si>
  <si>
    <t>Summary of Financial Assets Measured at Fair Value on Recurring Basis</t>
  </si>
  <si>
    <t>The following table summarizes financial assets measured at fair
value on a recurring basis as of June 30, 2015 and
December 31, 2014, segregated by the level of the valuation
inputs within the fair value hierarchy utilized to measure fair
value (in thousands):
Level 1 Level 2 Level 3 Total
(unaudited)
At June 30, 2015
Securities available-for-sale
Corporate debt securities $
— $ 22,025 $
— $ 22,025
Trading securities
Rabbi trust investments 2,423
—
— 2,423
Totals $ 2,423 $ 22,025 $
— $ 24,448
Level 1 Level 2 Level 3 Total
At December 31, 2014
Securities available-for-sale
Corporate debt securities $
— $ 22,079 $
— $ 22,079
Trading securities
Rabbi trust investments 2,336
—
— 2,336
Totals $ 2,336 $ 22,079 $
— $ 24,415</t>
  </si>
  <si>
    <t>Schedule of Estimated Fair Values and Related Carrying or Notional Amounts of Financial Instruments</t>
  </si>
  <si>
    <t xml:space="preserve">The estimated fair values, and related carrying or notional
amounts, of the Company’s financial instruments are as
follows (in thousands):
June 30, 2015
Carrying Fair Level 1 Level 2 Level 3
(unaudited)
Financial assets:
Cash and cash equivalents $ 47,504 $ 47,504 $ 47,504 $
— $
—
Interest-bearing time deposits with other banks 131 132
— 132
—
Held-to-maturity securities 128,801 129,324
— 129,324
—
Federal Home Loan Bank stock 15,082 15,082
— 15,082
—
Loans, net 1,292,273 1,279,737
—
— 1,279,737
Accrued interest receivable 3,243 3,243 3,243
—
—
Financial liabilities:
Deposits 1,149,757 1,152,297 889,144 263,153
—
Federal Home Loan Bank advances 241,100 241,555
— 241,555
—
Securities sold under agreements to repurchase 2,460 2,460
— 2,460
—
Other borrowed funds 1,044 1,008
— 1,008
—
Accrued interest payable 991 991 991
—
—
Mortgagors’ escrow accounts 1,562 1,562
— 1,562
—
December 31, 2014
Carrying Fair Level 1 Level 2 Level 3
Financial assets:
Cash and cash equivalents $ 51,767 $ 51,767 $ 51,767 $
— $
—
Interest-bearing time deposits with other banks 131 132
— 132
—
Held-to-maturity securities 118,528 119,447
— 119,447
—
Federal Home Loan Bank stock 13,712 13,712
— 13,712
—
Loans, net 1,179,399 1,170,663
—
— 1,170,663
Accrued interest receivable 2,977 2,977 2,977
—
—
Financial liabilities:
Deposits 984,562 987,353 758,349 229,004
—
Federal Home Loan Bank advances 285,100 285,266
— 285,266
—
Securities sold under agreements to repurchase 1,392 1,392
— 1,392
—
Other borrowed funds 1,067 1,056
— 1,056
—
Accrued interest payable 961 961 961
—
—
Mortgagors’ escrow accounts 1,726 1,726
— 1,726
— </t>
  </si>
  <si>
    <t>Loans Held for Sale and Impaired Loans</t>
  </si>
  <si>
    <t>Fair Value of Assets Measured on Nonrecurring Basis</t>
  </si>
  <si>
    <t>The following table (in thousands) presents certain impaired loans
that were re-measured and reported at fair value through a specific
valuation allowance allocation of the allowance for loan losses
based upon the fair value of the underlying collateral at
June 30, 2015 (unaudited) and December 31, 2014.
June 30, 2015
Level 1 Level 2 Level 3
Impaired loans $
— $
— $ 1,925
Totals $
— $
— $ 1,925
December 31, 2014
Level 1 Level 2 Level 3
Impaired loans $
— $
— $ 1,951
Totals $
— $
— $ 1,951</t>
  </si>
  <si>
    <t>Other Real Estate Owned</t>
  </si>
  <si>
    <t>The following table (in thousands) present the non-financial assets
that were re-measured and reported at the lower of cost or fair
value at the periods indicated:
June 30, 2015
Level 1 Level 2 Level 3
(unaudited)
Mortgage servicing rights $
— $
— $ 475
Totals $
— $
— $ 475
December 31, 2014
Level 1 Level 2 Level 3
Mortgage servicing rights $
— $
— $ 476
Totals $
— $
— $ 476</t>
  </si>
  <si>
    <t>OTHER COMPREHENSIVE INCOME (Tables)</t>
  </si>
  <si>
    <t>Schedules of Other Comprehensive Income</t>
  </si>
  <si>
    <t>Three months ended June 30, 2015
Three months ended June 30, 2014
Pre Tax Tax After Tax Pre Tax Tax After Tax
Securities available-for-sale:
Change in unrealized gain/loss during the period $ (154 ) $ 61 $ (93 ) $ 128 $ (51 ) $ 77
Reclassification adjustment for net realized gains included in net
income
—
—
—
—
—
—
Total securities available-for-sale (154 ) 61 (93 ) 128 (51 ) 77
Other comprehensive (loss) income $ (154 ) $ 61 $ (93 ) $ 128 $ (51 ) $ 77
Six months ended June 30, 2015
Six months ended June 30, 2014
Pre Tax Tax After Tax Pre Tax Tax After Tax
Securities available-for-sale:
Change in unrealized gain/loss during the period $ (18 ) $ 8 $ (10 ) $ 323 $ (129 ) $ 194
Reclassification adjustment for net realized gains included in net
income
—
—
—
—
—
—
Total securities available-for-sale (18 ) 8 (10 ) 323 (129 ) 194
Other comprehensive (loss) income $ (18 ) $ 8 $ (10 ) $ 323 $ (129 ) $ 194</t>
  </si>
  <si>
    <t>Components of Accumulated Other Comprehensive (Loss) Income, Net of Tax</t>
  </si>
  <si>
    <t>Information on the Company’s accumulated other comprehensive
(loss) income, net of tax is comprised of the following components
as of the periods indicated (unaudited and in thousands):
Net unrealized (loss) Unrecognized Accumulated
Beginning balance: January 1, 2015 $ (72 ) $ 50 $ (22 )
Other comprehensive loss (10 )
— (10 )
Ending balance: June 30, 2015 $ (82 ) $ 50 $ (32 )
Beginning balance: January 1, 2014 $ (210 ) $ 22 $ (188 )
Other comprehensive income 194
— 194
Ending balance: June 30, 2014 $ (16 ) $ 22 $ 6</t>
  </si>
  <si>
    <t>Amortized Cost of Available for Sale and Held-to-Maturity Securities (Detail)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Corporate debt securities</t>
  </si>
  <si>
    <t>U.S. government sponsored mortgage-backed securities</t>
  </si>
  <si>
    <t>Amortized Cost Basis and Estimated Fair Value of Debt Securities by Contractual Maturity (Detail) - USD ($) $ in Thousands</t>
  </si>
  <si>
    <t>Due within one year, Available-for-sale Securities, Amortized Cost Basis</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Held-to-Maturity, Fair Value</t>
  </si>
  <si>
    <t>Investments in Securities - Additional Information (Detail)</t>
  </si>
  <si>
    <t>Jun. 30, 2015USD ($)Securities</t>
  </si>
  <si>
    <t>Jun. 30, 2014USD ($)</t>
  </si>
  <si>
    <t>Dec. 31, 2014USD ($)Investment</t>
  </si>
  <si>
    <t>Proceeds from sales of available-for-sale securities</t>
  </si>
  <si>
    <t>Number of debt securities at unrealized losses</t>
  </si>
  <si>
    <t>Securities that had unrealized losses, aggregate depreciation percentage</t>
  </si>
  <si>
    <t>1.16%</t>
  </si>
  <si>
    <t>1.31%</t>
  </si>
  <si>
    <t>Caused by changes in market interest rates</t>
  </si>
  <si>
    <t>Number of debt securities at unrealized losses | Securities</t>
  </si>
  <si>
    <t>Rabbi Trust</t>
  </si>
  <si>
    <t>Trading securities, fair value</t>
  </si>
  <si>
    <t>Trading securities, unrealized holding gain (loss)</t>
  </si>
  <si>
    <t>Securities with Gross Unrealized Losses Aggregated by Investment Category and Length of Time (Detail) - USD ($) $ in Thousands</t>
  </si>
  <si>
    <t>Less than 12 Months, Fair Value</t>
  </si>
  <si>
    <t>Less than 12 Months, Unrealized Losses</t>
  </si>
  <si>
    <t>12 Months or longer, Fair Value</t>
  </si>
  <si>
    <t>12 Months or longer, Unrealized Losses</t>
  </si>
  <si>
    <t>Held-to-maturity Securities | Corporate debt securities</t>
  </si>
  <si>
    <t>U.S. government sponsored mortgage-backed securities | Held-to-maturity Securities</t>
  </si>
  <si>
    <t>Loans Allowance for Loan Losses And Credit Quality - Additional Information (Detail)</t>
  </si>
  <si>
    <t>Jun. 30, 2015USD ($)Contract</t>
  </si>
  <si>
    <t>Jun. 30, 2014Contract</t>
  </si>
  <si>
    <t>Dec. 31, 2014USD ($)</t>
  </si>
  <si>
    <t>Accounts, Notes, Loans and Financing Receivable [Line Items]</t>
  </si>
  <si>
    <t>Due days of accrual of interest on all loans</t>
  </si>
  <si>
    <t>90 days</t>
  </si>
  <si>
    <t>Originate loans with a loan-to-value</t>
  </si>
  <si>
    <t>80.00%</t>
  </si>
  <si>
    <t>Unallocated reserves for loan losses</t>
  </si>
  <si>
    <t>Troubled debt restructurings</t>
  </si>
  <si>
    <t>Number of financing receivables modified by troubled debt restructurings | Contract</t>
  </si>
  <si>
    <t>TDR's defaulted modification, number of contracts | Contract</t>
  </si>
  <si>
    <t>Financing receivables that have been modified by TDR's and subsequently defaulted, carrying amount</t>
  </si>
  <si>
    <t>Residential one-to-four family</t>
  </si>
  <si>
    <t>Consumer mortgage loans in the process of foreclosure amount</t>
  </si>
  <si>
    <t>Summary of Loans (Detail) - USD ($) $ in Thousands</t>
  </si>
  <si>
    <t>Mar. 31, 2015</t>
  </si>
  <si>
    <t>Mar. 31, 2014</t>
  </si>
  <si>
    <t>Dec. 31, 2013</t>
  </si>
  <si>
    <t>Total Loans Balance</t>
  </si>
  <si>
    <t>Net deferred loan costs</t>
  </si>
  <si>
    <t>Mortgage loans on real estate percent</t>
  </si>
  <si>
    <t>87.54%</t>
  </si>
  <si>
    <t>85.44%</t>
  </si>
  <si>
    <t>Net unamortized mortgage premiums</t>
  </si>
  <si>
    <t>Allowance for loan losses</t>
  </si>
  <si>
    <t>Total loans, net</t>
  </si>
  <si>
    <t>Commercial and consumer gross percent</t>
  </si>
  <si>
    <t>12.46%</t>
  </si>
  <si>
    <t>14.56%</t>
  </si>
  <si>
    <t>Total loans, Percent</t>
  </si>
  <si>
    <t>100.00%</t>
  </si>
  <si>
    <t>Construction loans</t>
  </si>
  <si>
    <t>Commercial real estate loans</t>
  </si>
  <si>
    <t>Home equity</t>
  </si>
  <si>
    <t>Commercial loans</t>
  </si>
  <si>
    <t>Commercial loans, percentage</t>
  </si>
  <si>
    <t>2.41%</t>
  </si>
  <si>
    <t>3.32%</t>
  </si>
  <si>
    <t>Commercial and Consumer Loan</t>
  </si>
  <si>
    <t>Consumer Portfolio Segment | Indirect auto loans</t>
  </si>
  <si>
    <t>Indirect auto loans, percentage</t>
  </si>
  <si>
    <t>10.02%</t>
  </si>
  <si>
    <t>11.17%</t>
  </si>
  <si>
    <t>Consumer Portfolio Segment | Other Consumer Loan</t>
  </si>
  <si>
    <t>Other consumer loans, percent</t>
  </si>
  <si>
    <t>0.03%</t>
  </si>
  <si>
    <t>0.07%</t>
  </si>
  <si>
    <t>Mortgages Loans</t>
  </si>
  <si>
    <t>Mortgages Loans | Construction loans</t>
  </si>
  <si>
    <t>3.38%</t>
  </si>
  <si>
    <t>2.66%</t>
  </si>
  <si>
    <t>Mortgages Loans | Commercial real estate loans</t>
  </si>
  <si>
    <t>[1]</t>
  </si>
  <si>
    <t>32.77%</t>
  </si>
  <si>
    <t>33.47%</t>
  </si>
  <si>
    <t>Mortgages Loans | Home equity</t>
  </si>
  <si>
    <t>11.04%</t>
  </si>
  <si>
    <t>11.15%</t>
  </si>
  <si>
    <t>Mortgages Loans | Residential one-to-four family</t>
  </si>
  <si>
    <t>40.35%</t>
  </si>
  <si>
    <t>38.16%</t>
  </si>
  <si>
    <t>Includes multi-family real estate loans.</t>
  </si>
  <si>
    <t>Allowance for Loan Losses by Portfolio Class (Detail) - USD ($) $ in Thousands</t>
  </si>
  <si>
    <t>Financing Receivable, Allowance for Credit Losses [Line Items]</t>
  </si>
  <si>
    <t>Beginning balance</t>
  </si>
  <si>
    <t>Provision (benefit)</t>
  </si>
  <si>
    <t>Charge-offs</t>
  </si>
  <si>
    <t>Recoveries</t>
  </si>
  <si>
    <t>Ending balance</t>
  </si>
  <si>
    <t>Unallocated</t>
  </si>
  <si>
    <t>Individually Impaired Loans by Class of Loans (Detail) - USD ($) $ in Thousands</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 USD ($) $ in Thousands</t>
  </si>
  <si>
    <t>Impaired loans with a related allowance for credit losses at, Recorded Investment</t>
  </si>
  <si>
    <t>Impaired loans with a related allowance for credit losses at, Unpaid Principal Balance</t>
  </si>
  <si>
    <t>Impaired loans with a related allowance for credit losses at, Specific Allowance</t>
  </si>
  <si>
    <t>Impaired loans with no related allowance for credit losses, Recorded Investment</t>
  </si>
  <si>
    <t>Impaired loans with no related allowance for credit losses, Unpaid Principal Balance</t>
  </si>
  <si>
    <t>Impaired loans with a related allowance for credit losses, Average recorded Investment</t>
  </si>
  <si>
    <t>Impaired loans with a related allowance for credit losses, Income Recognized</t>
  </si>
  <si>
    <t>Impaired loans with no related allowance for credit losses, Average recorded Investment</t>
  </si>
  <si>
    <t>Impaired loans with no related allowance for credit losses, Interest income recognized</t>
  </si>
  <si>
    <t>Past Due and Non-Accrual Loans (Detail) - USD ($) $ in Thousands</t>
  </si>
  <si>
    <t>Days Past Due</t>
  </si>
  <si>
    <t>90 days or more and accruing</t>
  </si>
  <si>
    <t>Loans on Non-accrual</t>
  </si>
  <si>
    <t>30-59 Days</t>
  </si>
  <si>
    <t>30-59 Days | Consumer Portfolio Segment | Indirect auto loans</t>
  </si>
  <si>
    <t>30-59 Days | Mortgages Loans | Home equity</t>
  </si>
  <si>
    <t>30-59 Days | Mortgages Loans | Residential one-to-four family</t>
  </si>
  <si>
    <t>60-89 Days</t>
  </si>
  <si>
    <t>60-89 Days | Consumer Portfolio Segment | Indirect auto loans</t>
  </si>
  <si>
    <t>60-89 Days | Mortgages Loans | Residential one-to-four family</t>
  </si>
  <si>
    <t>Loans 90 Days Or More Past Due</t>
  </si>
  <si>
    <t>Loans 90 Days Or More Past Due | Consumer Portfolio Segment | Indirect auto loans</t>
  </si>
  <si>
    <t>Loans 90 Days Or More Past Due | Mortgages Loans | Home equity</t>
  </si>
  <si>
    <t>Loans 90 Days Or More Past Due | Mortgages Loans | Residential one-to-four family</t>
  </si>
  <si>
    <t>Loans Classified by Risk Rating (Detail) - USD ($) $ in Thousands</t>
  </si>
  <si>
    <t>Financing Receivable, Recorded Investment [Line Items]</t>
  </si>
  <si>
    <t>Loans rated 1-3</t>
  </si>
  <si>
    <t>Loans rated 1-3 | Construction loans</t>
  </si>
  <si>
    <t>Loans rated 1-3 | Commercial real estate loans</t>
  </si>
  <si>
    <t>Loans rated 1-3 | Commercial loans</t>
  </si>
  <si>
    <t>Loans rated 4</t>
  </si>
  <si>
    <t>Loans rated 4 | Commercial real estate loans</t>
  </si>
  <si>
    <t>Loans rated 4 | Commercial loans</t>
  </si>
  <si>
    <t>Loans rated 4 | Residential one-to-four family</t>
  </si>
  <si>
    <t>Loans rated 5</t>
  </si>
  <si>
    <t>Loans rated 5 | Commercial real estate loans</t>
  </si>
  <si>
    <t>Loans rated 5 | Home equity</t>
  </si>
  <si>
    <t>Loans rated 5 | Residential one-to-four family</t>
  </si>
  <si>
    <t>Loans not rated</t>
  </si>
  <si>
    <t>Loans not rated | Home equity</t>
  </si>
  <si>
    <t>Loans not rated | Residential one-to-four family</t>
  </si>
  <si>
    <t>Loans not rated | Consumer Portfolio Segment | Indirect auto loans</t>
  </si>
  <si>
    <t>Loans not rated | Consumer Portfolio Segment | Other Consumer Loan</t>
  </si>
  <si>
    <t>Residential real estate and home equity loans are not formally risk rated by the Company unless the loans become delinquent.</t>
  </si>
  <si>
    <t>Troubled Debt Restructuring Accrual Status (Detail) - USD ($) $ in Thousands</t>
  </si>
  <si>
    <t>Total TDRs</t>
  </si>
  <si>
    <t>Amount of specific allocation included in the allowance for loan losses associated with TDRs</t>
  </si>
  <si>
    <t>Additional commitments to lend to a borrower who has been a party to a TDR</t>
  </si>
  <si>
    <t>Accrual Loans</t>
  </si>
  <si>
    <t>Non Accrual Loans</t>
  </si>
  <si>
    <t>Transfers and Servicing - Additional Information (Detail) $ in Millions</t>
  </si>
  <si>
    <t>Mar. 16, 2006USD ($)Loan</t>
  </si>
  <si>
    <t>Jun. 30, 2015USD ($)</t>
  </si>
  <si>
    <t>Securitization or Asset-backed Financing Arrangement, Financial Asset for which Transfer is Accounted as Sale [Line Items]</t>
  </si>
  <si>
    <t>Principal balance of loans sold to another financial institution</t>
  </si>
  <si>
    <t>Number of loans sold to another financial institution | Loan</t>
  </si>
  <si>
    <t>Total principal balance of loans</t>
  </si>
  <si>
    <t>Initial period for repurchase of loan</t>
  </si>
  <si>
    <t>120 months</t>
  </si>
  <si>
    <t>Repurchase Agreement</t>
  </si>
  <si>
    <t>Loan that  becomes 90 days past due</t>
  </si>
  <si>
    <t>Residential Mortgage</t>
  </si>
  <si>
    <t>Loans previously sold and serviced</t>
  </si>
  <si>
    <t>Transferred Loans [Member]</t>
  </si>
  <si>
    <t>Changes in Mortgage Servicing Rights (Detail) - USD ($) $ in Thousands</t>
  </si>
  <si>
    <t>Servicing Asset at Amortized Cost [Line Items]</t>
  </si>
  <si>
    <t>Balance at beginning of period</t>
  </si>
  <si>
    <t>Capitalization</t>
  </si>
  <si>
    <t>Amortization</t>
  </si>
  <si>
    <t>Valuation allowance adjustment</t>
  </si>
  <si>
    <t>Balance at end of period</t>
  </si>
  <si>
    <t>Securities Sold Under Agreements to Repurchase and Other Borrowed Funds - Additional Information (Detail) - USD ($) $ in Thousands</t>
  </si>
  <si>
    <t>Balance of securities sold under agreements to repurchase</t>
  </si>
  <si>
    <t>Employee and Director Benefit Plans - Additional Information (Detail) - USD ($)</t>
  </si>
  <si>
    <t>Defined Benefit Plans and Other Postretirement Benefit Plans Table Text Block [Line Items]</t>
  </si>
  <si>
    <t>Estimated liability</t>
  </si>
  <si>
    <t>Compensation expense recognized</t>
  </si>
  <si>
    <t>Percentage of eligible compensation of employee</t>
  </si>
  <si>
    <t>75.00%</t>
  </si>
  <si>
    <t>Contributions by the Company</t>
  </si>
  <si>
    <t>Percentage of deferred compensation vested</t>
  </si>
  <si>
    <t>Expense recognized by the company</t>
  </si>
  <si>
    <t>Capital Appreciation Plan, Benefits paid</t>
  </si>
  <si>
    <t>ESOP, purchase shares</t>
  </si>
  <si>
    <t>Common stock price per share</t>
  </si>
  <si>
    <t>Loan obtained by the ESOP, payable annually over</t>
  </si>
  <si>
    <t>30 years</t>
  </si>
  <si>
    <t>Loan Obtained By ESOP Rate Per Annum Equal To Prime Rate</t>
  </si>
  <si>
    <t>3.25%</t>
  </si>
  <si>
    <t>Maximum</t>
  </si>
  <si>
    <t>Fully vested participants, years of service to complete</t>
  </si>
  <si>
    <t>10 years</t>
  </si>
  <si>
    <t>Minimum</t>
  </si>
  <si>
    <t>5 years</t>
  </si>
  <si>
    <t>Deferred Compensation Plan | Rabbi Trust</t>
  </si>
  <si>
    <t>Recorded liability</t>
  </si>
  <si>
    <t>Executive Officers</t>
  </si>
  <si>
    <t>Benefit upon termination of employment at or after age</t>
  </si>
  <si>
    <t>55 years</t>
  </si>
  <si>
    <t>Reduced benefits available prior to attaining age</t>
  </si>
  <si>
    <t>Executive Officers | Maximum</t>
  </si>
  <si>
    <t>Number of years of service to complete</t>
  </si>
  <si>
    <t>Executive Officers | Minimum</t>
  </si>
  <si>
    <t>Directors</t>
  </si>
  <si>
    <t>Securities and Loans Pledged to Secure Securities Sold Under Agreements to Repurchase, FHLB Advances and Credit Facilities Available (Detail) - USD ($) $ in Thousands</t>
  </si>
  <si>
    <t>Financial Instruments Owned and Pledged as Collateral [Line Items]</t>
  </si>
  <si>
    <t>Securities held-to- maturity (at cost)</t>
  </si>
  <si>
    <t>Loans receivable</t>
  </si>
  <si>
    <t>Total pledged assets</t>
  </si>
  <si>
    <t>Repurchase agreements</t>
  </si>
  <si>
    <t>FHLB borrowings</t>
  </si>
  <si>
    <t>Federal Reserve Bank LOC</t>
  </si>
  <si>
    <t>Earning Per Share (Detail) - USD ($) $ / shares in Units, $ in Thousands</t>
  </si>
  <si>
    <t>Computation of Earnings Per Share [Line Items]</t>
  </si>
  <si>
    <t>Undistributed earnings attributable to participating securities</t>
  </si>
  <si>
    <t>Net income allocated to common stockholders</t>
  </si>
  <si>
    <t>Weighted average shares outstanding, basic</t>
  </si>
  <si>
    <t>Effect of dilutive shares</t>
  </si>
  <si>
    <t>Weighted average shares outstanding, assuming dilution</t>
  </si>
  <si>
    <t>Basic EPS</t>
  </si>
  <si>
    <t>Diluted EPS</t>
  </si>
  <si>
    <t>Options Outstanding Excluded From Computation of Earnings Per Share (Detail) - shares</t>
  </si>
  <si>
    <t>Antidilutive Securities Excluded from Computation of Earnings Per Share [Line Items]</t>
  </si>
  <si>
    <t>Stock options</t>
  </si>
  <si>
    <t>Earnings Per Share - Additional information (Detail)</t>
  </si>
  <si>
    <t>Jun. 22, 2013shares</t>
  </si>
  <si>
    <t>Share repurchase program, shares authorized to be repurchased</t>
  </si>
  <si>
    <t>Pre-Tax Expense Associated with Stock Option and Restricted Stock Awards and Related Tax Benefits Recognized (Detail) - USD ($) $ in Thousands</t>
  </si>
  <si>
    <t>Share-based Compensation Arrangement by Share-based Payment Award [Line Items]</t>
  </si>
  <si>
    <t>Restricted stock awards</t>
  </si>
  <si>
    <t>Total stock based compensation expense</t>
  </si>
  <si>
    <t>Related tax benefits recognized in earnings</t>
  </si>
  <si>
    <t>Compensation Cost Related to Non-Vested Awards not Yet Recognized and Weighted Average Recognition Period (Detail) - USD ($) $ in Thousands</t>
  </si>
  <si>
    <t>12 Months Ended</t>
  </si>
  <si>
    <t>Stock Options</t>
  </si>
  <si>
    <t>Stock options, amount</t>
  </si>
  <si>
    <t>Restricted stock, weighted average period</t>
  </si>
  <si>
    <t>2 years 7 months 6 days</t>
  </si>
  <si>
    <t>3 years</t>
  </si>
  <si>
    <t>Restricted Stock</t>
  </si>
  <si>
    <t>Restricted stock, amount</t>
  </si>
  <si>
    <t>2 years 6 months</t>
  </si>
  <si>
    <t>2 years 10 months 24 days</t>
  </si>
  <si>
    <t>Summary of Financial Assets Measured at Fair Value on Recurring Basis (Detail) - USD ($) $ in Thousands</t>
  </si>
  <si>
    <t>Fair Value, Assets and Liabilities Measured on Recurring and Nonrecurring Basis [Line Items]</t>
  </si>
  <si>
    <t>Totals</t>
  </si>
  <si>
    <t>Securities available-for-sale</t>
  </si>
  <si>
    <t>Trading securities</t>
  </si>
  <si>
    <t>Level 1 | Rabbi Trust</t>
  </si>
  <si>
    <t>Level 2 | Corporate debt securities</t>
  </si>
  <si>
    <t>Loans Remeasured and Reported at Fair Value (Detail) - Fair Value, Measurements, Nonrecurring - Level 3 - USD ($) $ in Thousands</t>
  </si>
  <si>
    <t>Impaired loans</t>
  </si>
  <si>
    <t>Assets Remeasured and Reported at Lower of Cost or Fair Value (Detail) - Level 3 - USD ($) $ in Thousands</t>
  </si>
  <si>
    <t>Assets measured at fair value on a nonrecurring basis</t>
  </si>
  <si>
    <t>Mortgage Servicing Rights</t>
  </si>
  <si>
    <t>Fair Value Measurements (Detail) - USD ($) $ in Thousands</t>
  </si>
  <si>
    <t>Fair Value, Assets and Liabilities Measured on Nonrecurring Basis [Line Items]</t>
  </si>
  <si>
    <t>Held-to-maturity securities</t>
  </si>
  <si>
    <t>Federal Home Loan Bank stock</t>
  </si>
  <si>
    <t>Loans, net</t>
  </si>
  <si>
    <t>Deposits</t>
  </si>
  <si>
    <t>Mortgagors' escrow accounts</t>
  </si>
  <si>
    <t>Carrying Amount</t>
  </si>
  <si>
    <t>Other Comprehensive Income (Detail) - USD ($) $ in Thousands</t>
  </si>
  <si>
    <t>Schedule of Other Comprehensive Income (Loss) [Line Items]</t>
  </si>
  <si>
    <t>Change in unrealized gain/loss during the period, Pre-Tax Amount</t>
  </si>
  <si>
    <t>Reclassification adjustment for net realized (gains) losses included in net income, Pre Tax Amount</t>
  </si>
  <si>
    <t>Total securities available for sale, Pre-Tax Amount</t>
  </si>
  <si>
    <t>Other comprehensive (loss) income, Pre Tax Amount</t>
  </si>
  <si>
    <t>Change in unrealized gain/loss during the period, Tax (Expense) Benefit</t>
  </si>
  <si>
    <t>Reclassification adjustment for net realized (gains) losses included in net income, Tax (Expense) Benefit</t>
  </si>
  <si>
    <t>Total securities available for sale, Tax (Expense) Benefit</t>
  </si>
  <si>
    <t>Other comprehensive (loss) income, Tax (Expense) Benefit</t>
  </si>
  <si>
    <t>Change in unrealized gain/loss during the period, After Tax Amount</t>
  </si>
  <si>
    <t>Reclassification adjustment for net realized (gains) losses included in net income, After Tax Amount</t>
  </si>
  <si>
    <t>Total securities available for sale, After Tax Amount</t>
  </si>
  <si>
    <t>Other Comprehensive (loss) Income, After Tax Amount</t>
  </si>
  <si>
    <t>Components of Accumulated Other Comprehensive Loss, Net of Tax (Detail) - USD ($) $ in Thousands</t>
  </si>
  <si>
    <t>Accumulated Other Comprehensive Income (Loss)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22420</v>
      </c>
    </row>
    <row r="12" spans="1:3">
      <c t="s" r="A12" s="4">
        <v>19</v>
      </c>
      <c t="s" r="B12" s="4">
        <v>20</v>
      </c>
    </row>
    <row r="13" spans="1:3">
      <c t="s" r="A13" s="4">
        <v>21</v>
      </c>
      <c t="s" r="B13" s="4">
        <v>22</v>
      </c>
    </row>
    <row r="14" spans="1:3">
      <c t="s" r="A14" s="4">
        <v>23</v>
      </c>
      <c t="n" r="C14" s="5">
        <v>9086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93</v>
      </c>
      <c t="s" r="B1" s="2">
        <v>1</v>
      </c>
    </row>
    <row r="2" spans="1:2">
      <c t="s" r="B2" s="2">
        <v>2</v>
      </c>
    </row>
    <row r="3" spans="1:2">
      <c t="s" r="A3" s="4">
        <v>193</v>
      </c>
      <c t="s" r="B3"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4">
        <v>195</v>
      </c>
      <c t="s" r="B3"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97</v>
      </c>
      <c t="s" r="B1" s="2">
        <v>1</v>
      </c>
    </row>
    <row r="2" spans="1:2">
      <c t="s" r="B2" s="2">
        <v>2</v>
      </c>
    </row>
    <row r="3" spans="1:2">
      <c t="s" r="A3" s="4">
        <v>197</v>
      </c>
      <c t="s" r="B3"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199</v>
      </c>
      <c t="s" r="B1" s="2">
        <v>1</v>
      </c>
    </row>
    <row r="2" spans="1:2">
      <c t="s" r="B2" s="2">
        <v>2</v>
      </c>
    </row>
    <row r="3" spans="1:2">
      <c t="s" r="A3" s="4">
        <v>199</v>
      </c>
      <c t="s" r="B3"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201</v>
      </c>
      <c t="s" r="B1" s="2">
        <v>1</v>
      </c>
    </row>
    <row r="2" spans="1:2">
      <c t="s" r="B2" s="2">
        <v>2</v>
      </c>
    </row>
    <row r="3" spans="1:2">
      <c t="s" r="A3" s="4">
        <v>201</v>
      </c>
      <c t="s" r="B3"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203</v>
      </c>
      <c t="s" r="B1" s="2">
        <v>1</v>
      </c>
    </row>
    <row r="2" spans="1:2">
      <c t="s" r="B2" s="2">
        <v>2</v>
      </c>
    </row>
    <row r="3" spans="1:2">
      <c t="s" r="A3" s="4">
        <v>203</v>
      </c>
      <c t="s" r="B3"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05</v>
      </c>
      <c t="s" r="B1" s="2">
        <v>1</v>
      </c>
    </row>
    <row r="2" spans="1:2">
      <c t="s" r="B2" s="2">
        <v>2</v>
      </c>
    </row>
    <row r="3" spans="1:2">
      <c t="s" r="A3" s="4">
        <v>205</v>
      </c>
      <c t="s" r="B3"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07</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09</v>
      </c>
      <c t="s" r="B1" s="2">
        <v>1</v>
      </c>
    </row>
    <row r="2" spans="1:2">
      <c t="s" r="B2" s="2">
        <v>2</v>
      </c>
    </row>
    <row r="3" spans="1:2">
      <c t="s" r="A3" s="4">
        <v>209</v>
      </c>
      <c t="s" r="B3"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4">
        <v>211</v>
      </c>
      <c t="s" r="B3"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39</v>
      </c>
      <c t="n" r="C3" s="7">
        <v>2275</v>
      </c>
    </row>
    <row r="4" spans="1:3">
      <c t="s" r="A4" s="4">
        <v>28</v>
      </c>
      <c t="n" r="B4" s="5">
        <v>45765</v>
      </c>
      <c t="n" r="C4" s="5">
        <v>49492</v>
      </c>
    </row>
    <row r="5" spans="1:3">
      <c t="s" r="A5" s="4">
        <v>29</v>
      </c>
      <c t="n" r="B5" s="5">
        <v>47504</v>
      </c>
      <c t="n" r="C5" s="5">
        <v>51767</v>
      </c>
    </row>
    <row r="6" spans="1:3">
      <c t="s" r="A6" s="4">
        <v>30</v>
      </c>
      <c t="n" r="B6" s="5">
        <v>131</v>
      </c>
      <c t="n" r="C6" s="5">
        <v>131</v>
      </c>
    </row>
    <row r="7" spans="1:3">
      <c t="s" r="A7" s="4">
        <v>31</v>
      </c>
      <c t="n" r="B7" s="5">
        <v>22025</v>
      </c>
      <c t="n" r="C7" s="5">
        <v>22079</v>
      </c>
    </row>
    <row r="8" spans="1:3">
      <c t="s" r="A8" s="4">
        <v>32</v>
      </c>
      <c t="n" r="B8" s="5">
        <v>128801</v>
      </c>
      <c t="n" r="C8" s="5">
        <v>118528</v>
      </c>
    </row>
    <row r="9" spans="1:3">
      <c t="s" r="A9" s="4">
        <v>33</v>
      </c>
      <c t="n" r="B9" s="5">
        <v>15082</v>
      </c>
      <c t="n" r="C9" s="5">
        <v>13712</v>
      </c>
    </row>
    <row r="10" spans="1:3">
      <c t="s" r="A10" s="4">
        <v>34</v>
      </c>
      <c t="n" r="B10" s="5">
        <v>1292273</v>
      </c>
      <c t="n" r="C10" s="5">
        <v>1179399</v>
      </c>
    </row>
    <row r="11" spans="1:3">
      <c t="s" r="A11" s="4">
        <v>35</v>
      </c>
      <c t="n" r="B11" s="5">
        <v>2888</v>
      </c>
      <c t="n" r="C11" s="5">
        <v>3066</v>
      </c>
    </row>
    <row r="12" spans="1:3">
      <c t="s" r="A12" s="4">
        <v>36</v>
      </c>
      <c t="n" r="B12" s="5">
        <v>3243</v>
      </c>
      <c t="n" r="C12" s="5">
        <v>2977</v>
      </c>
    </row>
    <row r="13" spans="1:3">
      <c t="s" r="A13" s="4">
        <v>37</v>
      </c>
      <c t="n" r="B13" s="5">
        <v>5860</v>
      </c>
      <c t="n" r="C13" s="5">
        <v>5642</v>
      </c>
    </row>
    <row r="14" spans="1:3">
      <c t="s" r="A14" s="4">
        <v>38</v>
      </c>
      <c t="n" r="B14" s="5">
        <v>791</v>
      </c>
      <c t="n" r="C14" s="5">
        <v>321</v>
      </c>
    </row>
    <row r="15" spans="1:3">
      <c t="s" r="A15" s="4">
        <v>39</v>
      </c>
      <c t="n" r="B15" s="5">
        <v>29282</v>
      </c>
      <c t="n" r="C15" s="5">
        <v>23888</v>
      </c>
    </row>
    <row r="16" spans="1:3">
      <c t="s" r="A16" s="4">
        <v>40</v>
      </c>
      <c t="n" r="B16" s="5">
        <v>4172</v>
      </c>
      <c t="n" r="C16" s="5">
        <v>4040</v>
      </c>
    </row>
    <row r="17" spans="1:3">
      <c t="s" r="A17" s="4">
        <v>41</v>
      </c>
      <c t="n" r="B17" s="5">
        <v>1552052</v>
      </c>
      <c t="n" r="C17" s="5">
        <v>1425550</v>
      </c>
    </row>
    <row r="18" spans="1:3">
      <c t="s" r="A18" s="3">
        <v>42</v>
      </c>
    </row>
    <row r="19" spans="1:3">
      <c t="s" r="A19" s="4">
        <v>43</v>
      </c>
      <c t="n" r="B19" s="5">
        <v>168919</v>
      </c>
      <c t="n" r="C19" s="5">
        <v>179205</v>
      </c>
    </row>
    <row r="20" spans="1:3">
      <c t="s" r="A20" s="4">
        <v>44</v>
      </c>
      <c t="n" r="B20" s="5">
        <v>980838</v>
      </c>
      <c t="n" r="C20" s="5">
        <v>805357</v>
      </c>
    </row>
    <row r="21" spans="1:3">
      <c t="s" r="A21" s="4">
        <v>45</v>
      </c>
      <c t="n" r="B21" s="5">
        <v>1149757</v>
      </c>
      <c t="n" r="C21" s="5">
        <v>984562</v>
      </c>
    </row>
    <row r="22" spans="1:3">
      <c t="s" r="A22" s="4">
        <v>46</v>
      </c>
      <c t="n" r="B22" s="5">
        <v>241100</v>
      </c>
      <c t="n" r="C22" s="5">
        <v>285100</v>
      </c>
    </row>
    <row r="23" spans="1:3">
      <c t="s" r="A23" s="4">
        <v>47</v>
      </c>
      <c t="n" r="B23" s="5">
        <v>2460</v>
      </c>
      <c t="n" r="C23" s="5">
        <v>1392</v>
      </c>
    </row>
    <row r="24" spans="1:3">
      <c t="s" r="A24" s="4">
        <v>48</v>
      </c>
      <c t="n" r="B24" s="5">
        <v>1044</v>
      </c>
      <c t="n" r="C24" s="5">
        <v>1067</v>
      </c>
    </row>
    <row r="25" spans="1:3">
      <c t="s" r="A25" s="4">
        <v>49</v>
      </c>
      <c t="n" r="B25" s="5">
        <v>991</v>
      </c>
      <c t="n" r="C25" s="5">
        <v>961</v>
      </c>
    </row>
    <row r="26" spans="1:3">
      <c t="s" r="A26" s="4">
        <v>50</v>
      </c>
      <c t="n" r="B26" s="5">
        <v>6192</v>
      </c>
      <c t="n" r="C26" s="5">
        <v>5751</v>
      </c>
    </row>
    <row r="27" spans="1:3">
      <c t="s" r="A27" s="4">
        <v>51</v>
      </c>
      <c t="n" r="B27" s="5">
        <v>9355</v>
      </c>
      <c t="n" r="C27" s="5">
        <v>9707</v>
      </c>
    </row>
    <row r="28" spans="1:3">
      <c t="s" r="A28" s="4">
        <v>52</v>
      </c>
      <c t="n" r="B28" s="5">
        <v>1410899</v>
      </c>
      <c t="n" r="C28" s="5">
        <v>1288540</v>
      </c>
    </row>
    <row r="29" spans="1:3">
      <c t="s" r="A29" s="3">
        <v>53</v>
      </c>
    </row>
    <row r="30" spans="1:3">
      <c t="s" r="A30" s="4">
        <v>54</v>
      </c>
      <c t="n" r="B30" s="5">
        <v>91</v>
      </c>
      <c t="n" r="C30" s="5">
        <v>91</v>
      </c>
    </row>
    <row r="31" spans="1:3">
      <c t="s" r="A31" s="4">
        <v>55</v>
      </c>
      <c t="n" r="B31" s="5">
        <v>88527</v>
      </c>
      <c t="n" r="C31" s="5">
        <v>87428</v>
      </c>
    </row>
    <row r="32" spans="1:3">
      <c t="s" r="A32" s="4">
        <v>56</v>
      </c>
      <c t="n" r="B32" s="5">
        <v>56580</v>
      </c>
      <c t="n" r="C32" s="5">
        <v>53603</v>
      </c>
    </row>
    <row r="33" spans="1:3">
      <c t="s" r="A33" s="4">
        <v>57</v>
      </c>
      <c t="n" r="B33" s="5">
        <v>-32</v>
      </c>
      <c t="n" r="C33" s="5">
        <v>-22</v>
      </c>
    </row>
    <row r="34" spans="1:3">
      <c t="s" r="A34" s="4">
        <v>58</v>
      </c>
      <c t="n" r="B34" s="5">
        <v>-4013</v>
      </c>
      <c t="n" r="C34" s="5">
        <v>-4090</v>
      </c>
    </row>
    <row r="35" spans="1:3">
      <c t="s" r="A35" s="4">
        <v>59</v>
      </c>
      <c t="n" r="B35" s="5">
        <v>141153</v>
      </c>
      <c t="n" r="C35" s="5">
        <v>137010</v>
      </c>
    </row>
    <row r="36" spans="1:3">
      <c t="s" r="A36" s="4">
        <v>60</v>
      </c>
      <c t="n" r="B36" s="7">
        <v>1552052</v>
      </c>
      <c t="n" r="C36" s="7">
        <v>1425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4">
        <v>214</v>
      </c>
      <c t="s" r="B3" s="4">
        <v>215</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4">
        <v>221</v>
      </c>
      <c t="s" r="B3" s="4">
        <v>222</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233</v>
      </c>
      <c t="s" r="B9"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4">
        <v>236</v>
      </c>
      <c t="s" r="B3"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4">
        <v>239</v>
      </c>
      <c t="s" r="B3"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1</v>
      </c>
      <c t="s" r="B1" s="2">
        <v>1</v>
      </c>
    </row>
    <row r="2" spans="1:2">
      <c t="s" r="B2" s="2">
        <v>2</v>
      </c>
    </row>
    <row r="3" spans="1:2">
      <c t="s" r="A3" s="4">
        <v>242</v>
      </c>
      <c t="s" r="B3" s="4">
        <v>243</v>
      </c>
    </row>
    <row r="4" spans="1:2">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4">
        <v>247</v>
      </c>
      <c t="s" r="B3" s="4">
        <v>248</v>
      </c>
    </row>
    <row r="4" spans="1:2">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4">
        <v>252</v>
      </c>
      <c t="s" r="B3" s="4">
        <v>253</v>
      </c>
    </row>
    <row r="4" spans="1:2">
      <c t="s" r="A4" s="4">
        <v>254</v>
      </c>
      <c t="s" r="B4" s="4">
        <v>255</v>
      </c>
    </row>
    <row r="5" spans="1:2">
      <c t="s" r="A5" s="4">
        <v>256</v>
      </c>
    </row>
    <row r="6" spans="1:2">
      <c t="s" r="A6" s="4">
        <v>257</v>
      </c>
      <c t="s" r="B6" s="4">
        <v>258</v>
      </c>
    </row>
    <row r="7" spans="1:2">
      <c t="s" r="A7" s="4">
        <v>259</v>
      </c>
    </row>
    <row r="8" spans="1:2">
      <c t="s" r="A8" s="4">
        <v>257</v>
      </c>
      <c t="s" r="B8"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1</v>
      </c>
      <c t="s" r="B1" s="2">
        <v>1</v>
      </c>
    </row>
    <row r="2" spans="1:2">
      <c t="s" r="B2" s="2">
        <v>2</v>
      </c>
    </row>
    <row r="3" spans="1:2">
      <c t="s" r="A3" s="4">
        <v>262</v>
      </c>
      <c t="s" r="B3" s="4">
        <v>263</v>
      </c>
    </row>
    <row r="4" spans="1:2">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25</v>
      </c>
    </row>
    <row r="2" spans="1:3">
      <c t="s" r="A2" s="3">
        <v>267</v>
      </c>
    </row>
    <row r="3" spans="1:3">
      <c t="s" r="A3" s="4">
        <v>268</v>
      </c>
      <c t="n" r="B3" s="7">
        <v>22163</v>
      </c>
      <c t="n" r="C3" s="7">
        <v>22199</v>
      </c>
    </row>
    <row r="4" spans="1:3">
      <c t="s" r="A4" s="4">
        <v>269</v>
      </c>
      <c t="n" r="B4" s="5">
        <v>101</v>
      </c>
      <c t="n" r="C4" s="5">
        <v>86</v>
      </c>
    </row>
    <row r="5" spans="1:3">
      <c t="s" r="A5" s="4">
        <v>270</v>
      </c>
      <c t="n" r="B5" s="5">
        <v>-239</v>
      </c>
      <c t="n" r="C5" s="5">
        <v>-206</v>
      </c>
    </row>
    <row r="6" spans="1:3">
      <c t="s" r="A6" s="4">
        <v>271</v>
      </c>
      <c t="n" r="B6" s="5">
        <v>22025</v>
      </c>
      <c t="n" r="C6" s="5">
        <v>22079</v>
      </c>
    </row>
    <row r="7" spans="1:3">
      <c t="s" r="A7" s="4">
        <v>272</v>
      </c>
      <c t="n" r="B7" s="5">
        <v>128801</v>
      </c>
      <c t="n" r="C7" s="5">
        <v>118528</v>
      </c>
    </row>
    <row r="8" spans="1:3">
      <c t="s" r="A8" s="4">
        <v>273</v>
      </c>
      <c t="n" r="B8" s="5">
        <v>955</v>
      </c>
      <c t="n" r="C8" s="5">
        <v>1183</v>
      </c>
    </row>
    <row r="9" spans="1:3">
      <c t="s" r="A9" s="4">
        <v>274</v>
      </c>
      <c t="n" r="B9" s="5">
        <v>-432</v>
      </c>
      <c t="n" r="C9" s="5">
        <v>-264</v>
      </c>
    </row>
    <row r="10" spans="1:3">
      <c t="s" r="A10" s="4">
        <v>275</v>
      </c>
      <c t="n" r="B10" s="5">
        <v>129324</v>
      </c>
      <c t="n" r="C10" s="5">
        <v>119447</v>
      </c>
    </row>
    <row r="11" spans="1:3">
      <c t="s" r="A11" s="4">
        <v>276</v>
      </c>
    </row>
    <row r="12" spans="1:3">
      <c t="s" r="A12" s="3">
        <v>267</v>
      </c>
    </row>
    <row r="13" spans="1:3">
      <c t="s" r="A13" s="4">
        <v>268</v>
      </c>
      <c t="n" r="B13" s="5">
        <v>22163</v>
      </c>
      <c t="n" r="C13" s="5">
        <v>22199</v>
      </c>
    </row>
    <row r="14" spans="1:3">
      <c t="s" r="A14" s="4">
        <v>269</v>
      </c>
      <c t="n" r="B14" s="5">
        <v>101</v>
      </c>
      <c t="n" r="C14" s="5">
        <v>86</v>
      </c>
    </row>
    <row r="15" spans="1:3">
      <c t="s" r="A15" s="4">
        <v>270</v>
      </c>
      <c t="n" r="B15" s="5">
        <v>-239</v>
      </c>
      <c t="n" r="C15" s="5">
        <v>-206</v>
      </c>
    </row>
    <row r="16" spans="1:3">
      <c t="s" r="A16" s="4">
        <v>271</v>
      </c>
      <c t="n" r="B16" s="5">
        <v>22025</v>
      </c>
      <c t="n" r="C16" s="5">
        <v>22079</v>
      </c>
    </row>
    <row r="17" spans="1:3">
      <c t="s" r="A17" s="4">
        <v>272</v>
      </c>
      <c t="n" r="B17" s="5">
        <v>17576</v>
      </c>
      <c t="n" r="C17" s="5">
        <v>17551</v>
      </c>
    </row>
    <row r="18" spans="1:3">
      <c t="s" r="A18" s="4">
        <v>273</v>
      </c>
      <c t="n" r="B18" s="5">
        <v>164</v>
      </c>
      <c t="n" r="C18" s="5">
        <v>164</v>
      </c>
    </row>
    <row r="19" spans="1:3">
      <c t="s" r="A19" s="4">
        <v>274</v>
      </c>
      <c t="n" r="B19" s="5">
        <v>-50</v>
      </c>
      <c t="n" r="C19" s="5">
        <v>-37</v>
      </c>
    </row>
    <row r="20" spans="1:3">
      <c t="s" r="A20" s="4">
        <v>275</v>
      </c>
      <c t="n" r="B20" s="5">
        <v>17690</v>
      </c>
      <c t="n" r="C20" s="5">
        <v>17678</v>
      </c>
    </row>
    <row r="21" spans="1:3">
      <c t="s" r="A21" s="4">
        <v>277</v>
      </c>
    </row>
    <row r="22" spans="1:3">
      <c t="s" r="A22" s="3">
        <v>267</v>
      </c>
    </row>
    <row r="23" spans="1:3">
      <c t="s" r="A23" s="4">
        <v>272</v>
      </c>
      <c t="n" r="B23" s="5">
        <v>111225</v>
      </c>
      <c t="n" r="C23" s="5">
        <v>100977</v>
      </c>
    </row>
    <row r="24" spans="1:3">
      <c t="s" r="A24" s="4">
        <v>273</v>
      </c>
      <c t="n" r="B24" s="5">
        <v>791</v>
      </c>
      <c t="n" r="C24" s="5">
        <v>1019</v>
      </c>
    </row>
    <row r="25" spans="1:3">
      <c t="s" r="A25" s="4">
        <v>274</v>
      </c>
      <c t="n" r="B25" s="5">
        <v>-382</v>
      </c>
      <c t="n" r="C25" s="5">
        <v>-227</v>
      </c>
    </row>
    <row r="26" spans="1:3">
      <c t="s" r="A26" s="4">
        <v>275</v>
      </c>
      <c t="n" r="B26" s="7">
        <v>111634</v>
      </c>
      <c t="n" r="C26" s="7">
        <v>1017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8</v>
      </c>
      <c t="s" r="B1" s="2">
        <v>2</v>
      </c>
      <c t="s" r="C1" s="2">
        <v>25</v>
      </c>
    </row>
    <row r="2" spans="1:3">
      <c t="s" r="A2" s="3">
        <v>267</v>
      </c>
    </row>
    <row r="3" spans="1:3">
      <c t="s" r="A3" s="4">
        <v>279</v>
      </c>
      <c t="n" r="B3" s="7">
        <v>0</v>
      </c>
    </row>
    <row r="4" spans="1:3">
      <c t="s" r="A4" s="4">
        <v>280</v>
      </c>
      <c t="n" r="B4" s="5">
        <v>12799</v>
      </c>
    </row>
    <row r="5" spans="1:3">
      <c t="s" r="A5" s="4">
        <v>281</v>
      </c>
      <c t="n" r="B5" s="5">
        <v>9364</v>
      </c>
    </row>
    <row r="6" spans="1:3">
      <c t="s" r="A6" s="4">
        <v>282</v>
      </c>
      <c t="n" r="B6" s="5">
        <v>0</v>
      </c>
    </row>
    <row r="7" spans="1:3">
      <c t="s" r="A7" s="4">
        <v>268</v>
      </c>
      <c t="n" r="B7" s="5">
        <v>22163</v>
      </c>
      <c t="n" r="C7" s="7">
        <v>22199</v>
      </c>
    </row>
    <row r="8" spans="1:3">
      <c t="s" r="A8" s="4">
        <v>283</v>
      </c>
      <c t="n" r="B8" s="5">
        <v>0</v>
      </c>
    </row>
    <row r="9" spans="1:3">
      <c t="s" r="A9" s="4">
        <v>284</v>
      </c>
      <c t="n" r="B9" s="5">
        <v>12877</v>
      </c>
    </row>
    <row r="10" spans="1:3">
      <c t="s" r="A10" s="4">
        <v>285</v>
      </c>
      <c t="n" r="B10" s="5">
        <v>9148</v>
      </c>
    </row>
    <row r="11" spans="1:3">
      <c t="s" r="A11" s="4">
        <v>286</v>
      </c>
      <c t="n" r="B11" s="5">
        <v>0</v>
      </c>
    </row>
    <row r="12" spans="1:3">
      <c t="s" r="A12" s="4">
        <v>271</v>
      </c>
      <c t="n" r="B12" s="5">
        <v>22025</v>
      </c>
      <c t="n" r="C12" s="5">
        <v>22079</v>
      </c>
    </row>
    <row r="13" spans="1:3">
      <c t="s" r="A13" s="4">
        <v>287</v>
      </c>
      <c t="n" r="B13" s="5">
        <v>33</v>
      </c>
    </row>
    <row r="14" spans="1:3">
      <c t="s" r="A14" s="4">
        <v>288</v>
      </c>
      <c t="n" r="B14" s="5">
        <v>7275</v>
      </c>
    </row>
    <row r="15" spans="1:3">
      <c t="s" r="A15" s="4">
        <v>289</v>
      </c>
      <c t="n" r="B15" s="5">
        <v>59926</v>
      </c>
    </row>
    <row r="16" spans="1:3">
      <c t="s" r="A16" s="4">
        <v>290</v>
      </c>
      <c t="n" r="B16" s="5">
        <v>61567</v>
      </c>
    </row>
    <row r="17" spans="1:3">
      <c t="s" r="A17" s="4">
        <v>272</v>
      </c>
      <c t="n" r="B17" s="5">
        <v>128801</v>
      </c>
      <c t="n" r="C17" s="5">
        <v>118528</v>
      </c>
    </row>
    <row r="18" spans="1:3">
      <c t="s" r="A18" s="4">
        <v>291</v>
      </c>
      <c t="n" r="B18" s="5">
        <v>34</v>
      </c>
    </row>
    <row r="19" spans="1:3">
      <c t="s" r="A19" s="4">
        <v>292</v>
      </c>
      <c t="n" r="B19" s="5">
        <v>7352</v>
      </c>
    </row>
    <row r="20" spans="1:3">
      <c t="s" r="A20" s="4">
        <v>293</v>
      </c>
      <c t="n" r="B20" s="5">
        <v>60057</v>
      </c>
    </row>
    <row r="21" spans="1:3">
      <c t="s" r="A21" s="4">
        <v>294</v>
      </c>
      <c t="n" r="B21" s="5">
        <v>61881</v>
      </c>
    </row>
    <row r="22" spans="1:3">
      <c t="s" r="A22" s="4">
        <v>295</v>
      </c>
      <c t="n" r="B22" s="7">
        <v>129324</v>
      </c>
      <c t="n" r="C22" s="7">
        <v>1194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v>
      </c>
      <c t="s" r="B1" s="2">
        <v>2</v>
      </c>
      <c t="s" r="C1" s="2">
        <v>25</v>
      </c>
    </row>
    <row r="2" spans="1:3">
      <c t="s" r="A2" s="4">
        <v>62</v>
      </c>
      <c t="n" r="B2" s="7">
        <v>129324</v>
      </c>
      <c t="n" r="C2" s="7">
        <v>119447</v>
      </c>
    </row>
    <row r="3" spans="1:3">
      <c t="s" r="A3" s="4">
        <v>63</v>
      </c>
      <c t="n" r="B3" s="7">
        <v>9537</v>
      </c>
      <c t="n" r="C3" s="7">
        <v>8881</v>
      </c>
    </row>
    <row r="4" spans="1:3">
      <c t="s" r="A4" s="4">
        <v>64</v>
      </c>
      <c t="n" r="B4" s="8">
        <v>0.01</v>
      </c>
      <c t="n" r="C4" s="8">
        <v>0.01</v>
      </c>
    </row>
    <row r="5" spans="1:3">
      <c t="s" r="A5" s="4">
        <v>65</v>
      </c>
      <c t="n" r="B5" s="5">
        <v>100000000</v>
      </c>
      <c t="n" r="C5" s="5">
        <v>100000000</v>
      </c>
    </row>
    <row r="6" spans="1:3">
      <c t="s" r="A6" s="4">
        <v>66</v>
      </c>
      <c t="n" r="B6" s="5">
        <v>9084081</v>
      </c>
      <c t="n" r="C6" s="5">
        <v>9067792</v>
      </c>
    </row>
    <row r="7" spans="1:3">
      <c t="s" r="A7" s="4">
        <v>67</v>
      </c>
      <c t="n" r="B7" s="5">
        <v>9084081</v>
      </c>
      <c t="n" r="C7" s="5">
        <v>9067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31"/>
    <col customWidth="1" max="5" min="5" width="21"/>
    <col customWidth="1" max="6" min="6" width="31"/>
  </cols>
  <sheetData>
    <row r="1" spans="1:6">
      <c t="s" r="A1" s="1">
        <v>296</v>
      </c>
      <c t="s" r="B1" s="2">
        <v>69</v>
      </c>
      <c t="s" r="D1" s="2">
        <v>1</v>
      </c>
    </row>
    <row r="2" spans="1:6">
      <c t="s" r="B2" s="2">
        <v>297</v>
      </c>
      <c t="s" r="C2" s="2">
        <v>298</v>
      </c>
      <c t="s" r="D2" s="2">
        <v>297</v>
      </c>
      <c t="s" r="E2" s="2">
        <v>298</v>
      </c>
      <c t="s" r="F2" s="2">
        <v>299</v>
      </c>
    </row>
    <row r="3" spans="1:6">
      <c t="s" r="A3" s="3">
        <v>267</v>
      </c>
    </row>
    <row r="4" spans="1:6">
      <c t="s" r="A4" s="4">
        <v>300</v>
      </c>
      <c t="n" r="B4" s="7">
        <v>0</v>
      </c>
      <c t="n" r="C4" s="7">
        <v>0</v>
      </c>
      <c t="n" r="D4" s="7">
        <v>0</v>
      </c>
      <c t="n" r="E4" s="7">
        <v>0</v>
      </c>
    </row>
    <row r="5" spans="1:6">
      <c t="s" r="A5" s="4">
        <v>301</v>
      </c>
      <c t="n" r="B5" s="5">
        <v>34</v>
      </c>
      <c t="n" r="D5" s="5">
        <v>34</v>
      </c>
      <c t="n" r="F5" s="5">
        <v>21</v>
      </c>
    </row>
    <row r="6" spans="1:6">
      <c t="s" r="A6" s="4">
        <v>302</v>
      </c>
      <c t="s" r="B6" s="4">
        <v>303</v>
      </c>
      <c t="s" r="D6" s="4">
        <v>303</v>
      </c>
      <c t="s" r="F6" s="4">
        <v>304</v>
      </c>
    </row>
    <row r="7" spans="1:6">
      <c t="s" r="A7" s="4">
        <v>305</v>
      </c>
    </row>
    <row r="8" spans="1:6">
      <c t="s" r="A8" s="3">
        <v>267</v>
      </c>
    </row>
    <row r="9" spans="1:6">
      <c t="s" r="A9" s="4">
        <v>306</v>
      </c>
      <c t="n" r="B9" s="5">
        <v>34</v>
      </c>
      <c t="n" r="D9" s="5">
        <v>34</v>
      </c>
    </row>
    <row r="10" spans="1:6">
      <c t="s" r="A10" s="4">
        <v>307</v>
      </c>
    </row>
    <row r="11" spans="1:6">
      <c t="s" r="A11" s="3">
        <v>267</v>
      </c>
    </row>
    <row r="12" spans="1:6">
      <c t="s" r="A12" s="4">
        <v>308</v>
      </c>
      <c t="n" r="B12" s="7">
        <v>2423000</v>
      </c>
      <c t="n" r="D12" s="7">
        <v>2423000</v>
      </c>
      <c t="n" r="F12" s="7">
        <v>2336000</v>
      </c>
    </row>
    <row r="13" spans="1:6">
      <c t="s" r="A13" s="4">
        <v>309</v>
      </c>
      <c t="n" r="B13" s="7">
        <v>-9000</v>
      </c>
      <c t="n" r="C13" s="7">
        <v>40000</v>
      </c>
      <c t="n" r="D13" s="7">
        <v>30000</v>
      </c>
      <c t="n" r="E13" s="7">
        <v>6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25</v>
      </c>
    </row>
    <row r="2" spans="1:3">
      <c t="s" r="A2" s="3">
        <v>267</v>
      </c>
    </row>
    <row r="3" spans="1:3">
      <c t="s" r="A3" s="4">
        <v>311</v>
      </c>
      <c t="n" r="B3" s="7">
        <v>46531</v>
      </c>
      <c t="n" r="C3" s="7">
        <v>15665</v>
      </c>
    </row>
    <row r="4" spans="1:3">
      <c t="s" r="A4" s="4">
        <v>312</v>
      </c>
      <c t="n" r="B4" s="5">
        <v>-307</v>
      </c>
      <c t="n" r="C4" s="5">
        <v>-71</v>
      </c>
    </row>
    <row r="5" spans="1:3">
      <c t="s" r="A5" s="4">
        <v>313</v>
      </c>
      <c t="n" r="B5" s="5">
        <v>10423</v>
      </c>
      <c t="n" r="C5" s="5">
        <v>19822</v>
      </c>
    </row>
    <row r="6" spans="1:3">
      <c t="s" r="A6" s="4">
        <v>314</v>
      </c>
      <c t="n" r="B6" s="5">
        <v>-364</v>
      </c>
      <c t="n" r="C6" s="5">
        <v>-399</v>
      </c>
    </row>
    <row r="7" spans="1:3">
      <c t="s" r="A7" s="4">
        <v>276</v>
      </c>
    </row>
    <row r="8" spans="1:3">
      <c t="s" r="A8" s="3">
        <v>267</v>
      </c>
    </row>
    <row r="9" spans="1:3">
      <c t="s" r="A9" s="4">
        <v>313</v>
      </c>
      <c t="n" r="B9" s="5">
        <v>4126</v>
      </c>
      <c t="n" r="C9" s="5">
        <v>4185</v>
      </c>
    </row>
    <row r="10" spans="1:3">
      <c t="s" r="A10" s="4">
        <v>314</v>
      </c>
      <c t="n" r="B10" s="5">
        <v>-239</v>
      </c>
      <c t="n" r="C10" s="5">
        <v>-206</v>
      </c>
    </row>
    <row r="11" spans="1:3">
      <c t="s" r="A11" s="4">
        <v>315</v>
      </c>
    </row>
    <row r="12" spans="1:3">
      <c t="s" r="A12" s="3">
        <v>267</v>
      </c>
    </row>
    <row r="13" spans="1:3">
      <c t="s" r="A13" s="4">
        <v>311</v>
      </c>
      <c t="n" r="B13" s="5">
        <v>4694</v>
      </c>
      <c t="n" r="C13" s="5">
        <v>4691</v>
      </c>
    </row>
    <row r="14" spans="1:3">
      <c t="s" r="A14" s="4">
        <v>312</v>
      </c>
      <c t="n" r="B14" s="5">
        <v>-50</v>
      </c>
      <c t="n" r="C14" s="5">
        <v>-37</v>
      </c>
    </row>
    <row r="15" spans="1:3">
      <c t="s" r="A15" s="4">
        <v>316</v>
      </c>
    </row>
    <row r="16" spans="1:3">
      <c t="s" r="A16" s="3">
        <v>267</v>
      </c>
    </row>
    <row r="17" spans="1:3">
      <c t="s" r="A17" s="4">
        <v>311</v>
      </c>
      <c t="n" r="B17" s="5">
        <v>41837</v>
      </c>
      <c t="n" r="C17" s="5">
        <v>10974</v>
      </c>
    </row>
    <row r="18" spans="1:3">
      <c t="s" r="A18" s="4">
        <v>312</v>
      </c>
      <c t="n" r="B18" s="5">
        <v>-257</v>
      </c>
      <c t="n" r="C18" s="5">
        <v>-34</v>
      </c>
    </row>
    <row r="19" spans="1:3">
      <c t="s" r="A19" s="4">
        <v>313</v>
      </c>
      <c t="n" r="B19" s="5">
        <v>6297</v>
      </c>
      <c t="n" r="C19" s="5">
        <v>15637</v>
      </c>
    </row>
    <row r="20" spans="1:3">
      <c t="s" r="A20" s="4">
        <v>314</v>
      </c>
      <c t="n" r="B20" s="7">
        <v>-125</v>
      </c>
      <c t="n" r="C20" s="7">
        <v>-1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1"/>
  </cols>
  <sheetData>
    <row r="1" spans="1:6">
      <c t="s" r="A1" s="1">
        <v>317</v>
      </c>
      <c t="s" r="B1" s="2">
        <v>69</v>
      </c>
      <c t="s" r="D1" s="2">
        <v>1</v>
      </c>
    </row>
    <row r="2" spans="1:6">
      <c t="s" r="B2" s="2">
        <v>318</v>
      </c>
      <c t="s" r="C2" s="2">
        <v>319</v>
      </c>
      <c t="s" r="D2" s="2">
        <v>318</v>
      </c>
      <c t="s" r="E2" s="2">
        <v>319</v>
      </c>
      <c t="s" r="F2" s="2">
        <v>320</v>
      </c>
    </row>
    <row r="3" spans="1:6">
      <c t="s" r="A3" s="3">
        <v>321</v>
      </c>
    </row>
    <row r="4" spans="1:6">
      <c t="s" r="A4" s="4">
        <v>322</v>
      </c>
      <c t="s" r="D4" s="4">
        <v>323</v>
      </c>
    </row>
    <row r="5" spans="1:6">
      <c t="s" r="A5" s="4">
        <v>324</v>
      </c>
      <c t="s" r="B5" s="4">
        <v>325</v>
      </c>
      <c t="s" r="D5" s="4">
        <v>325</v>
      </c>
    </row>
    <row r="6" spans="1:6">
      <c t="s" r="A6" s="4">
        <v>326</v>
      </c>
      <c t="n" r="B6" s="7">
        <v>183000</v>
      </c>
      <c t="n" r="D6" s="7">
        <v>183000</v>
      </c>
      <c t="n" r="F6" s="7">
        <v>171000</v>
      </c>
    </row>
    <row r="7" spans="1:6">
      <c t="s" r="A7" s="4">
        <v>327</v>
      </c>
      <c t="n" r="B7" s="7">
        <v>9087000</v>
      </c>
      <c t="n" r="D7" s="7">
        <v>9087000</v>
      </c>
      <c t="n" r="F7" s="7">
        <v>9226000</v>
      </c>
    </row>
    <row r="8" spans="1:6">
      <c t="s" r="A8" s="4">
        <v>328</v>
      </c>
      <c t="n" r="B8" s="5">
        <v>0</v>
      </c>
      <c t="n" r="C8" s="5">
        <v>0</v>
      </c>
      <c t="n" r="D8" s="5">
        <v>0</v>
      </c>
      <c t="n" r="E8" s="5">
        <v>0</v>
      </c>
    </row>
    <row r="9" spans="1:6">
      <c t="s" r="A9" s="4">
        <v>329</v>
      </c>
      <c t="n" r="B9" s="5">
        <v>0</v>
      </c>
      <c t="n" r="C9" s="5">
        <v>2</v>
      </c>
      <c t="n" r="D9" s="5">
        <v>0</v>
      </c>
      <c t="n" r="E9" s="5">
        <v>2</v>
      </c>
    </row>
    <row r="10" spans="1:6">
      <c t="s" r="A10" s="4">
        <v>330</v>
      </c>
      <c t="n" r="D10" s="7">
        <v>1900000</v>
      </c>
    </row>
    <row r="11" spans="1:6">
      <c t="s" r="A11" s="4">
        <v>331</v>
      </c>
    </row>
    <row r="12" spans="1:6">
      <c t="s" r="A12" s="3">
        <v>321</v>
      </c>
    </row>
    <row r="13" spans="1:6">
      <c t="s" r="A13" s="4">
        <v>332</v>
      </c>
      <c t="n" r="B13" s="7">
        <v>1200000</v>
      </c>
      <c t="n" r="D13" s="7">
        <v>1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1"/>
    <col customWidth="1" max="2" min="2" width="41"/>
    <col customWidth="1" max="3" min="3" width="14"/>
    <col customWidth="1" max="4" min="4" width="14"/>
    <col customWidth="1" max="5" min="5" width="14"/>
    <col customWidth="1" max="6" min="6" width="14"/>
    <col customWidth="1" max="7" min="7" width="14"/>
    <col customWidth="1" max="8" min="8" width="14"/>
  </cols>
  <sheetData>
    <row r="1" spans="1:8">
      <c t="s" r="A1" s="1">
        <v>333</v>
      </c>
      <c t="s" r="C1" s="2">
        <v>2</v>
      </c>
      <c t="s" r="D1" s="2">
        <v>334</v>
      </c>
      <c t="s" r="E1" s="2">
        <v>25</v>
      </c>
      <c t="s" r="F1" s="2">
        <v>70</v>
      </c>
      <c t="s" r="G1" s="2">
        <v>335</v>
      </c>
      <c t="s" r="H1" s="2">
        <v>336</v>
      </c>
    </row>
    <row r="2" spans="1:8">
      <c t="s" r="A2" s="3">
        <v>321</v>
      </c>
    </row>
    <row r="3" spans="1:8">
      <c t="s" r="A3" s="4">
        <v>337</v>
      </c>
      <c t="n" r="C3" s="7">
        <v>1293828</v>
      </c>
      <c t="n" r="E3" s="7">
        <v>1180663</v>
      </c>
    </row>
    <row r="4" spans="1:8">
      <c t="s" r="A4" s="4">
        <v>338</v>
      </c>
      <c t="n" r="C4" s="7">
        <v>5192</v>
      </c>
      <c t="n" r="E4" s="7">
        <v>5068</v>
      </c>
    </row>
    <row r="5" spans="1:8">
      <c t="s" r="A5" s="4">
        <v>339</v>
      </c>
      <c t="s" r="C5" s="4">
        <v>340</v>
      </c>
      <c t="s" r="E5" s="4">
        <v>341</v>
      </c>
    </row>
    <row r="6" spans="1:8">
      <c t="s" r="A6" s="4">
        <v>342</v>
      </c>
      <c t="n" r="C6" s="7">
        <v>2790</v>
      </c>
      <c t="n" r="E6" s="7">
        <v>2549</v>
      </c>
    </row>
    <row r="7" spans="1:8">
      <c t="s" r="A7" s="4">
        <v>343</v>
      </c>
      <c t="n" r="C7" s="5">
        <v>-9537</v>
      </c>
      <c t="n" r="D7" s="7">
        <v>-9203</v>
      </c>
      <c t="n" r="E7" s="5">
        <v>-8881</v>
      </c>
      <c t="n" r="F7" s="7">
        <v>-8614</v>
      </c>
      <c t="n" r="G7" s="7">
        <v>-8342</v>
      </c>
      <c t="n" r="H7" s="7">
        <v>-7958</v>
      </c>
    </row>
    <row r="8" spans="1:8">
      <c t="s" r="A8" s="4">
        <v>344</v>
      </c>
      <c t="n" r="C8" s="7">
        <v>1292273</v>
      </c>
      <c t="n" r="E8" s="7">
        <v>1179399</v>
      </c>
    </row>
    <row r="9" spans="1:8">
      <c t="s" r="A9" s="4">
        <v>345</v>
      </c>
      <c t="s" r="C9" s="4">
        <v>346</v>
      </c>
      <c t="s" r="E9" s="4">
        <v>347</v>
      </c>
    </row>
    <row r="10" spans="1:8">
      <c t="s" r="A10" s="4">
        <v>348</v>
      </c>
      <c t="s" r="C10" s="4">
        <v>349</v>
      </c>
      <c t="s" r="E10" s="4">
        <v>349</v>
      </c>
    </row>
    <row r="11" spans="1:8">
      <c t="s" r="A11" s="4">
        <v>350</v>
      </c>
    </row>
    <row r="12" spans="1:8">
      <c t="s" r="A12" s="3">
        <v>321</v>
      </c>
    </row>
    <row r="13" spans="1:8">
      <c t="s" r="A13" s="4">
        <v>337</v>
      </c>
      <c t="n" r="C13" s="7">
        <v>43683</v>
      </c>
      <c t="n" r="E13" s="7">
        <v>31389</v>
      </c>
    </row>
    <row r="14" spans="1:8">
      <c t="s" r="A14" s="4">
        <v>343</v>
      </c>
      <c t="n" r="C14" s="5">
        <v>-585</v>
      </c>
      <c t="n" r="D14" s="5">
        <v>-473</v>
      </c>
      <c t="n" r="E14" s="5">
        <v>-228</v>
      </c>
      <c t="n" r="F14" s="5">
        <v>-187</v>
      </c>
      <c t="n" r="G14" s="5">
        <v>-161</v>
      </c>
      <c t="n" r="H14" s="5">
        <v>-134</v>
      </c>
    </row>
    <row r="15" spans="1:8">
      <c t="s" r="A15" s="4">
        <v>351</v>
      </c>
    </row>
    <row r="16" spans="1:8">
      <c t="s" r="A16" s="3">
        <v>321</v>
      </c>
    </row>
    <row r="17" spans="1:8">
      <c t="s" r="A17" s="4">
        <v>337</v>
      </c>
      <c t="n" r="C17" s="5">
        <v>423945</v>
      </c>
      <c t="n" r="E17" s="5">
        <v>395178</v>
      </c>
    </row>
    <row r="18" spans="1:8">
      <c t="s" r="A18" s="4">
        <v>343</v>
      </c>
      <c t="n" r="C18" s="5">
        <v>-4122</v>
      </c>
      <c t="n" r="D18" s="5">
        <v>-4035</v>
      </c>
      <c t="n" r="E18" s="5">
        <v>-4043</v>
      </c>
      <c t="n" r="F18" s="5">
        <v>-3958</v>
      </c>
      <c t="n" r="G18" s="5">
        <v>-4123</v>
      </c>
      <c t="n" r="H18" s="5">
        <v>-3621</v>
      </c>
    </row>
    <row r="19" spans="1:8">
      <c t="s" r="A19" s="4">
        <v>352</v>
      </c>
    </row>
    <row r="20" spans="1:8">
      <c t="s" r="A20" s="3">
        <v>321</v>
      </c>
    </row>
    <row r="21" spans="1:8">
      <c t="s" r="A21" s="4">
        <v>337</v>
      </c>
      <c t="n" r="C21" s="5">
        <v>142855</v>
      </c>
      <c t="n" r="E21" s="5">
        <v>131628</v>
      </c>
    </row>
    <row r="22" spans="1:8">
      <c t="s" r="A22" s="4">
        <v>343</v>
      </c>
      <c t="n" r="C22" s="5">
        <v>-827</v>
      </c>
      <c t="n" r="D22" s="5">
        <v>-740</v>
      </c>
      <c t="n" r="E22" s="5">
        <v>-828</v>
      </c>
      <c t="n" r="F22" s="5">
        <v>-706</v>
      </c>
      <c t="n" r="G22" s="5">
        <v>-601</v>
      </c>
      <c t="n" r="H22" s="5">
        <v>-681</v>
      </c>
    </row>
    <row r="23" spans="1:8">
      <c t="s" r="A23" s="4">
        <v>353</v>
      </c>
    </row>
    <row r="24" spans="1:8">
      <c t="s" r="A24" s="3">
        <v>321</v>
      </c>
    </row>
    <row r="25" spans="1:8">
      <c t="s" r="A25" s="4">
        <v>337</v>
      </c>
      <c t="n" r="C25" s="5">
        <v>31124</v>
      </c>
      <c t="n" r="E25" s="5">
        <v>39161</v>
      </c>
    </row>
    <row r="26" spans="1:8">
      <c t="s" r="A26" s="4">
        <v>343</v>
      </c>
      <c t="n" r="C26" s="7">
        <v>-355</v>
      </c>
      <c t="n" r="D26" s="5">
        <v>-416</v>
      </c>
      <c t="n" r="E26" s="7">
        <v>-458</v>
      </c>
      <c t="n" r="F26" s="5">
        <v>-513</v>
      </c>
      <c t="n" r="G26" s="5">
        <v>-407</v>
      </c>
      <c t="n" r="H26" s="5">
        <v>-419</v>
      </c>
    </row>
    <row r="27" spans="1:8">
      <c t="s" r="A27" s="4">
        <v>354</v>
      </c>
      <c t="s" r="C27" s="4">
        <v>355</v>
      </c>
      <c t="s" r="E27" s="4">
        <v>356</v>
      </c>
    </row>
    <row r="28" spans="1:8">
      <c t="s" r="A28" s="4">
        <v>357</v>
      </c>
    </row>
    <row r="29" spans="1:8">
      <c t="s" r="A29" s="3">
        <v>321</v>
      </c>
    </row>
    <row r="30" spans="1:8">
      <c t="s" r="A30" s="4">
        <v>337</v>
      </c>
      <c t="n" r="C30" s="7">
        <v>161168</v>
      </c>
      <c t="n" r="E30" s="7">
        <v>171896</v>
      </c>
    </row>
    <row r="31" spans="1:8">
      <c t="s" r="A31" s="4">
        <v>331</v>
      </c>
    </row>
    <row r="32" spans="1:8">
      <c t="s" r="A32" s="3">
        <v>321</v>
      </c>
    </row>
    <row r="33" spans="1:8">
      <c t="s" r="A33" s="4">
        <v>337</v>
      </c>
      <c t="n" r="C33" s="5">
        <v>522177</v>
      </c>
      <c t="n" r="E33" s="5">
        <v>450572</v>
      </c>
    </row>
    <row r="34" spans="1:8">
      <c t="s" r="A34" s="4">
        <v>343</v>
      </c>
      <c t="n" r="C34" s="5">
        <v>-2740</v>
      </c>
      <c t="n" r="D34" s="5">
        <v>-2579</v>
      </c>
      <c t="n" r="E34" s="5">
        <v>-2364</v>
      </c>
      <c t="n" r="F34" s="5">
        <v>-2249</v>
      </c>
      <c t="n" r="G34" s="5">
        <v>-2046</v>
      </c>
      <c t="n" r="H34" s="5">
        <v>-2189</v>
      </c>
    </row>
    <row r="35" spans="1:8">
      <c t="s" r="A35" s="4">
        <v>358</v>
      </c>
    </row>
    <row r="36" spans="1:8">
      <c t="s" r="A36" s="3">
        <v>321</v>
      </c>
    </row>
    <row r="37" spans="1:8">
      <c t="s" r="A37" s="4">
        <v>337</v>
      </c>
      <c t="n" r="C37" s="5">
        <v>129593</v>
      </c>
      <c t="n" r="E37" s="5">
        <v>131961</v>
      </c>
    </row>
    <row r="38" spans="1:8">
      <c t="s" r="A38" s="4">
        <v>343</v>
      </c>
      <c t="n" r="C38" s="7">
        <v>-713</v>
      </c>
      <c t="n" r="D38" s="5">
        <v>-770</v>
      </c>
      <c t="n" r="E38" s="7">
        <v>-778</v>
      </c>
      <c t="n" r="F38" s="5">
        <v>-824</v>
      </c>
      <c t="n" r="G38" s="5">
        <v>-833</v>
      </c>
      <c t="n" r="H38" s="5">
        <v>-749</v>
      </c>
    </row>
    <row r="39" spans="1:8">
      <c t="s" r="A39" s="4">
        <v>359</v>
      </c>
      <c t="s" r="C39" s="4">
        <v>360</v>
      </c>
      <c t="s" r="E39" s="4">
        <v>361</v>
      </c>
    </row>
    <row r="40" spans="1:8">
      <c t="s" r="A40" s="4">
        <v>362</v>
      </c>
    </row>
    <row r="41" spans="1:8">
      <c t="s" r="A41" s="3">
        <v>321</v>
      </c>
    </row>
    <row r="42" spans="1:8">
      <c t="s" r="A42" s="4">
        <v>337</v>
      </c>
      <c t="n" r="C42" s="7">
        <v>451</v>
      </c>
      <c t="n" r="E42" s="7">
        <v>774</v>
      </c>
    </row>
    <row r="43" spans="1:8">
      <c t="s" r="A43" s="4">
        <v>343</v>
      </c>
      <c t="n" r="C43" s="7">
        <v>-12</v>
      </c>
      <c t="n" r="D43" s="7">
        <v>-13</v>
      </c>
      <c t="n" r="E43" s="7">
        <v>-11</v>
      </c>
      <c t="n" r="F43" s="7">
        <v>-19</v>
      </c>
      <c t="n" r="G43" s="7">
        <v>-18</v>
      </c>
      <c t="n" r="H43" s="7">
        <v>-26</v>
      </c>
    </row>
    <row r="44" spans="1:8">
      <c t="s" r="A44" s="4">
        <v>363</v>
      </c>
      <c t="s" r="C44" s="4">
        <v>364</v>
      </c>
      <c t="s" r="E44" s="4">
        <v>365</v>
      </c>
    </row>
    <row r="45" spans="1:8">
      <c t="s" r="A45" s="4">
        <v>366</v>
      </c>
    </row>
    <row r="46" spans="1:8">
      <c t="s" r="A46" s="3">
        <v>321</v>
      </c>
    </row>
    <row r="47" spans="1:8">
      <c t="s" r="A47" s="4">
        <v>337</v>
      </c>
      <c t="n" r="C47" s="7">
        <v>1132660</v>
      </c>
      <c t="n" r="E47" s="7">
        <v>1008767</v>
      </c>
    </row>
    <row r="48" spans="1:8">
      <c t="s" r="A48" s="4">
        <v>367</v>
      </c>
    </row>
    <row r="49" spans="1:8">
      <c t="s" r="A49" s="3">
        <v>321</v>
      </c>
    </row>
    <row r="50" spans="1:8">
      <c t="s" r="A50" s="4">
        <v>337</v>
      </c>
      <c t="n" r="C50" s="7">
        <v>43683</v>
      </c>
      <c t="n" r="E50" s="7">
        <v>31389</v>
      </c>
    </row>
    <row r="51" spans="1:8">
      <c t="s" r="A51" s="4">
        <v>339</v>
      </c>
      <c t="s" r="C51" s="4">
        <v>368</v>
      </c>
      <c t="s" r="E51" s="4">
        <v>369</v>
      </c>
    </row>
    <row r="52" spans="1:8">
      <c t="s" r="A52" s="4">
        <v>370</v>
      </c>
    </row>
    <row r="53" spans="1:8">
      <c t="s" r="A53" s="3">
        <v>321</v>
      </c>
    </row>
    <row r="54" spans="1:8">
      <c t="s" r="A54" s="4">
        <v>337</v>
      </c>
      <c t="s" r="B54" s="4">
        <v>371</v>
      </c>
      <c t="n" r="C54" s="7">
        <v>423945</v>
      </c>
      <c t="n" r="E54" s="7">
        <v>395178</v>
      </c>
    </row>
    <row r="55" spans="1:8">
      <c t="s" r="A55" s="4">
        <v>339</v>
      </c>
      <c t="s" r="B55" s="4">
        <v>371</v>
      </c>
      <c t="s" r="C55" s="4">
        <v>372</v>
      </c>
      <c t="s" r="E55" s="4">
        <v>373</v>
      </c>
    </row>
    <row r="56" spans="1:8">
      <c t="s" r="A56" s="4">
        <v>374</v>
      </c>
    </row>
    <row r="57" spans="1:8">
      <c t="s" r="A57" s="3">
        <v>321</v>
      </c>
    </row>
    <row r="58" spans="1:8">
      <c t="s" r="A58" s="4">
        <v>337</v>
      </c>
      <c t="n" r="C58" s="7">
        <v>142855</v>
      </c>
      <c t="n" r="E58" s="7">
        <v>131628</v>
      </c>
    </row>
    <row r="59" spans="1:8">
      <c t="s" r="A59" s="4">
        <v>339</v>
      </c>
      <c t="s" r="C59" s="4">
        <v>375</v>
      </c>
      <c t="s" r="E59" s="4">
        <v>376</v>
      </c>
    </row>
    <row r="60" spans="1:8">
      <c t="s" r="A60" s="4">
        <v>377</v>
      </c>
    </row>
    <row r="61" spans="1:8">
      <c t="s" r="A61" s="3">
        <v>321</v>
      </c>
    </row>
    <row r="62" spans="1:8">
      <c t="s" r="A62" s="4">
        <v>337</v>
      </c>
      <c t="n" r="C62" s="7">
        <v>522177</v>
      </c>
      <c t="n" r="E62" s="7">
        <v>450572</v>
      </c>
    </row>
    <row r="63" spans="1:8">
      <c t="s" r="A63" s="4">
        <v>339</v>
      </c>
      <c t="s" r="C63" s="4">
        <v>378</v>
      </c>
      <c t="s" r="E63" s="4">
        <v>379</v>
      </c>
    </row>
    <row r="64" spans="1:8">
      <c r="A64" t="n"/>
    </row>
    <row r="65" spans="1:8">
      <c t="s" r="A65" s="4">
        <v>371</v>
      </c>
      <c t="s" r="B65" s="4">
        <v>380</v>
      </c>
    </row>
  </sheetData>
  <mergeCells count="3">
    <mergeCell ref="A1:B1"/>
    <mergeCell ref="A64:G64"/>
    <mergeCell ref="B65:G6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81</v>
      </c>
      <c t="s" r="B1" s="2">
        <v>69</v>
      </c>
      <c t="s" r="D1" s="2">
        <v>1</v>
      </c>
    </row>
    <row r="2" spans="1:5">
      <c t="s" r="B2" s="2">
        <v>2</v>
      </c>
      <c t="s" r="C2" s="2">
        <v>70</v>
      </c>
      <c t="s" r="D2" s="2">
        <v>2</v>
      </c>
      <c t="s" r="E2" s="2">
        <v>70</v>
      </c>
    </row>
    <row r="3" spans="1:5">
      <c t="s" r="A3" s="3">
        <v>382</v>
      </c>
    </row>
    <row r="4" spans="1:5">
      <c t="s" r="A4" s="4">
        <v>383</v>
      </c>
      <c t="n" r="B4" s="7">
        <v>9203</v>
      </c>
      <c t="n" r="C4" s="7">
        <v>8342</v>
      </c>
      <c t="n" r="D4" s="7">
        <v>8881</v>
      </c>
      <c t="n" r="E4" s="7">
        <v>7958</v>
      </c>
    </row>
    <row r="5" spans="1:5">
      <c t="s" r="A5" s="4">
        <v>384</v>
      </c>
      <c t="n" r="B5" s="5">
        <v>365</v>
      </c>
      <c t="n" r="C5" s="5">
        <v>307</v>
      </c>
      <c t="n" r="D5" s="5">
        <v>704</v>
      </c>
      <c t="n" r="E5" s="5">
        <v>696</v>
      </c>
    </row>
    <row r="6" spans="1:5">
      <c t="s" r="A6" s="4">
        <v>385</v>
      </c>
      <c t="n" r="B6" s="5">
        <v>-38</v>
      </c>
      <c t="n" r="C6" s="5">
        <v>-42</v>
      </c>
      <c t="n" r="D6" s="5">
        <v>-67</v>
      </c>
      <c t="n" r="E6" s="5">
        <v>-51</v>
      </c>
    </row>
    <row r="7" spans="1:5">
      <c t="s" r="A7" s="4">
        <v>386</v>
      </c>
      <c t="n" r="B7" s="5">
        <v>7</v>
      </c>
      <c t="n" r="C7" s="5">
        <v>7</v>
      </c>
      <c t="n" r="D7" s="5">
        <v>19</v>
      </c>
      <c t="n" r="E7" s="5">
        <v>11</v>
      </c>
    </row>
    <row r="8" spans="1:5">
      <c t="s" r="A8" s="4">
        <v>387</v>
      </c>
      <c t="n" r="B8" s="5">
        <v>9537</v>
      </c>
      <c t="n" r="C8" s="5">
        <v>8614</v>
      </c>
      <c t="n" r="D8" s="5">
        <v>9537</v>
      </c>
      <c t="n" r="E8" s="5">
        <v>8614</v>
      </c>
    </row>
    <row r="9" spans="1:5">
      <c t="s" r="A9" s="4">
        <v>350</v>
      </c>
    </row>
    <row r="10" spans="1:5">
      <c t="s" r="A10" s="3">
        <v>382</v>
      </c>
    </row>
    <row r="11" spans="1:5">
      <c t="s" r="A11" s="4">
        <v>383</v>
      </c>
      <c t="n" r="B11" s="5">
        <v>473</v>
      </c>
      <c t="n" r="C11" s="5">
        <v>161</v>
      </c>
      <c t="n" r="D11" s="5">
        <v>228</v>
      </c>
      <c t="n" r="E11" s="5">
        <v>134</v>
      </c>
    </row>
    <row r="12" spans="1:5">
      <c t="s" r="A12" s="4">
        <v>384</v>
      </c>
      <c t="n" r="B12" s="5">
        <v>112</v>
      </c>
      <c t="n" r="C12" s="5">
        <v>26</v>
      </c>
      <c t="n" r="D12" s="5">
        <v>357</v>
      </c>
      <c t="n" r="E12" s="5">
        <v>53</v>
      </c>
    </row>
    <row r="13" spans="1:5">
      <c t="s" r="A13" s="4">
        <v>387</v>
      </c>
      <c t="n" r="B13" s="5">
        <v>585</v>
      </c>
      <c t="n" r="C13" s="5">
        <v>187</v>
      </c>
      <c t="n" r="D13" s="5">
        <v>585</v>
      </c>
      <c t="n" r="E13" s="5">
        <v>187</v>
      </c>
    </row>
    <row r="14" spans="1:5">
      <c t="s" r="A14" s="4">
        <v>351</v>
      </c>
    </row>
    <row r="15" spans="1:5">
      <c t="s" r="A15" s="3">
        <v>382</v>
      </c>
    </row>
    <row r="16" spans="1:5">
      <c t="s" r="A16" s="4">
        <v>383</v>
      </c>
      <c t="n" r="B16" s="5">
        <v>4035</v>
      </c>
      <c t="n" r="C16" s="5">
        <v>4123</v>
      </c>
      <c t="n" r="D16" s="5">
        <v>4043</v>
      </c>
      <c t="n" r="E16" s="5">
        <v>3621</v>
      </c>
    </row>
    <row r="17" spans="1:5">
      <c t="s" r="A17" s="4">
        <v>384</v>
      </c>
      <c t="n" r="B17" s="5">
        <v>87</v>
      </c>
      <c t="n" r="C17" s="5">
        <v>-165</v>
      </c>
      <c t="n" r="D17" s="5">
        <v>79</v>
      </c>
      <c t="n" r="E17" s="5">
        <v>337</v>
      </c>
    </row>
    <row r="18" spans="1:5">
      <c t="s" r="A18" s="4">
        <v>387</v>
      </c>
      <c t="n" r="B18" s="5">
        <v>4122</v>
      </c>
      <c t="n" r="C18" s="5">
        <v>3958</v>
      </c>
      <c t="n" r="D18" s="5">
        <v>4122</v>
      </c>
      <c t="n" r="E18" s="5">
        <v>3958</v>
      </c>
    </row>
    <row r="19" spans="1:5">
      <c t="s" r="A19" s="4">
        <v>353</v>
      </c>
    </row>
    <row r="20" spans="1:5">
      <c t="s" r="A20" s="3">
        <v>382</v>
      </c>
    </row>
    <row r="21" spans="1:5">
      <c t="s" r="A21" s="4">
        <v>383</v>
      </c>
      <c t="n" r="B21" s="5">
        <v>416</v>
      </c>
      <c t="n" r="C21" s="5">
        <v>407</v>
      </c>
      <c t="n" r="D21" s="5">
        <v>458</v>
      </c>
      <c t="n" r="E21" s="5">
        <v>419</v>
      </c>
    </row>
    <row r="22" spans="1:5">
      <c t="s" r="A22" s="4">
        <v>384</v>
      </c>
      <c t="n" r="B22" s="5">
        <v>-61</v>
      </c>
      <c t="n" r="C22" s="5">
        <v>110</v>
      </c>
      <c t="n" r="D22" s="5">
        <v>-103</v>
      </c>
      <c t="n" r="E22" s="5">
        <v>98</v>
      </c>
    </row>
    <row r="23" spans="1:5">
      <c t="s" r="A23" s="4">
        <v>385</v>
      </c>
      <c t="n" r="C23" s="5">
        <v>-4</v>
      </c>
      <c t="n" r="E23" s="5">
        <v>-4</v>
      </c>
    </row>
    <row r="24" spans="1:5">
      <c t="s" r="A24" s="4">
        <v>387</v>
      </c>
      <c t="n" r="B24" s="5">
        <v>355</v>
      </c>
      <c t="n" r="C24" s="5">
        <v>513</v>
      </c>
      <c t="n" r="D24" s="5">
        <v>355</v>
      </c>
      <c t="n" r="E24" s="5">
        <v>513</v>
      </c>
    </row>
    <row r="25" spans="1:5">
      <c t="s" r="A25" s="4">
        <v>352</v>
      </c>
    </row>
    <row r="26" spans="1:5">
      <c t="s" r="A26" s="3">
        <v>382</v>
      </c>
    </row>
    <row r="27" spans="1:5">
      <c t="s" r="A27" s="4">
        <v>383</v>
      </c>
      <c t="n" r="B27" s="5">
        <v>740</v>
      </c>
      <c t="n" r="C27" s="5">
        <v>601</v>
      </c>
      <c t="n" r="D27" s="5">
        <v>828</v>
      </c>
      <c t="n" r="E27" s="5">
        <v>681</v>
      </c>
    </row>
    <row r="28" spans="1:5">
      <c t="s" r="A28" s="4">
        <v>384</v>
      </c>
      <c t="n" r="B28" s="5">
        <v>87</v>
      </c>
      <c t="n" r="C28" s="5">
        <v>105</v>
      </c>
      <c t="n" r="D28" s="5">
        <v>-1</v>
      </c>
      <c t="n" r="E28" s="5">
        <v>25</v>
      </c>
    </row>
    <row r="29" spans="1:5">
      <c t="s" r="A29" s="4">
        <v>387</v>
      </c>
      <c t="n" r="B29" s="5">
        <v>827</v>
      </c>
      <c t="n" r="C29" s="5">
        <v>706</v>
      </c>
      <c t="n" r="D29" s="5">
        <v>827</v>
      </c>
      <c t="n" r="E29" s="5">
        <v>706</v>
      </c>
    </row>
    <row r="30" spans="1:5">
      <c t="s" r="A30" s="4">
        <v>331</v>
      </c>
    </row>
    <row r="31" spans="1:5">
      <c t="s" r="A31" s="3">
        <v>382</v>
      </c>
    </row>
    <row r="32" spans="1:5">
      <c t="s" r="A32" s="4">
        <v>383</v>
      </c>
      <c t="n" r="B32" s="5">
        <v>2579</v>
      </c>
      <c t="n" r="C32" s="5">
        <v>2046</v>
      </c>
      <c t="n" r="D32" s="5">
        <v>2364</v>
      </c>
      <c t="n" r="E32" s="5">
        <v>2189</v>
      </c>
    </row>
    <row r="33" spans="1:5">
      <c t="s" r="A33" s="4">
        <v>384</v>
      </c>
      <c t="n" r="B33" s="5">
        <v>161</v>
      </c>
      <c t="n" r="C33" s="5">
        <v>203</v>
      </c>
      <c t="n" r="D33" s="5">
        <v>376</v>
      </c>
      <c t="n" r="E33" s="5">
        <v>60</v>
      </c>
    </row>
    <row r="34" spans="1:5">
      <c t="s" r="A34" s="4">
        <v>387</v>
      </c>
      <c t="n" r="B34" s="5">
        <v>2740</v>
      </c>
      <c t="n" r="C34" s="5">
        <v>2249</v>
      </c>
      <c t="n" r="D34" s="5">
        <v>2740</v>
      </c>
      <c t="n" r="E34" s="5">
        <v>2249</v>
      </c>
    </row>
    <row r="35" spans="1:5">
      <c t="s" r="A35" s="4">
        <v>358</v>
      </c>
    </row>
    <row r="36" spans="1:5">
      <c t="s" r="A36" s="3">
        <v>382</v>
      </c>
    </row>
    <row r="37" spans="1:5">
      <c t="s" r="A37" s="4">
        <v>383</v>
      </c>
      <c t="n" r="B37" s="5">
        <v>770</v>
      </c>
      <c t="n" r="C37" s="5">
        <v>833</v>
      </c>
      <c t="n" r="D37" s="5">
        <v>778</v>
      </c>
      <c t="n" r="E37" s="5">
        <v>749</v>
      </c>
    </row>
    <row r="38" spans="1:5">
      <c t="s" r="A38" s="4">
        <v>384</v>
      </c>
      <c t="n" r="B38" s="5">
        <v>-31</v>
      </c>
      <c t="n" r="C38" s="5">
        <v>17</v>
      </c>
      <c t="n" r="D38" s="5">
        <v>-24</v>
      </c>
      <c t="n" r="E38" s="5">
        <v>103</v>
      </c>
    </row>
    <row r="39" spans="1:5">
      <c t="s" r="A39" s="4">
        <v>385</v>
      </c>
      <c t="n" r="B39" s="5">
        <v>-33</v>
      </c>
      <c t="n" r="C39" s="5">
        <v>-29</v>
      </c>
      <c t="n" r="D39" s="5">
        <v>-59</v>
      </c>
      <c t="n" r="E39" s="5">
        <v>-32</v>
      </c>
    </row>
    <row r="40" spans="1:5">
      <c t="s" r="A40" s="4">
        <v>386</v>
      </c>
      <c t="n" r="B40" s="5">
        <v>7</v>
      </c>
      <c t="n" r="C40" s="5">
        <v>3</v>
      </c>
      <c t="n" r="D40" s="5">
        <v>18</v>
      </c>
      <c t="n" r="E40" s="5">
        <v>4</v>
      </c>
    </row>
    <row r="41" spans="1:5">
      <c t="s" r="A41" s="4">
        <v>387</v>
      </c>
      <c t="n" r="B41" s="5">
        <v>713</v>
      </c>
      <c t="n" r="C41" s="5">
        <v>824</v>
      </c>
      <c t="n" r="D41" s="5">
        <v>713</v>
      </c>
      <c t="n" r="E41" s="5">
        <v>824</v>
      </c>
    </row>
    <row r="42" spans="1:5">
      <c t="s" r="A42" s="4">
        <v>362</v>
      </c>
    </row>
    <row r="43" spans="1:5">
      <c t="s" r="A43" s="3">
        <v>382</v>
      </c>
    </row>
    <row r="44" spans="1:5">
      <c t="s" r="A44" s="4">
        <v>383</v>
      </c>
      <c t="n" r="B44" s="5">
        <v>13</v>
      </c>
      <c t="n" r="C44" s="5">
        <v>18</v>
      </c>
      <c t="n" r="D44" s="5">
        <v>11</v>
      </c>
      <c t="n" r="E44" s="5">
        <v>26</v>
      </c>
    </row>
    <row r="45" spans="1:5">
      <c t="s" r="A45" s="4">
        <v>384</v>
      </c>
      <c t="n" r="B45" s="5">
        <v>4</v>
      </c>
      <c t="n" r="C45" s="5">
        <v>6</v>
      </c>
      <c t="n" r="D45" s="5">
        <v>8</v>
      </c>
      <c t="n" r="E45" s="5">
        <v>1</v>
      </c>
    </row>
    <row r="46" spans="1:5">
      <c t="s" r="A46" s="4">
        <v>385</v>
      </c>
      <c t="n" r="B46" s="5">
        <v>-5</v>
      </c>
      <c t="n" r="C46" s="5">
        <v>-9</v>
      </c>
      <c t="n" r="D46" s="5">
        <v>-8</v>
      </c>
      <c t="n" r="E46" s="5">
        <v>-15</v>
      </c>
    </row>
    <row r="47" spans="1:5">
      <c t="s" r="A47" s="4">
        <v>386</v>
      </c>
      <c t="n" r="C47" s="5">
        <v>4</v>
      </c>
      <c t="n" r="D47" s="5">
        <v>1</v>
      </c>
      <c t="n" r="E47" s="5">
        <v>7</v>
      </c>
    </row>
    <row r="48" spans="1:5">
      <c t="s" r="A48" s="4">
        <v>387</v>
      </c>
      <c t="n" r="B48" s="5">
        <v>12</v>
      </c>
      <c t="n" r="C48" s="5">
        <v>19</v>
      </c>
      <c t="n" r="D48" s="5">
        <v>12</v>
      </c>
      <c t="n" r="E48" s="5">
        <v>19</v>
      </c>
    </row>
    <row r="49" spans="1:5">
      <c t="s" r="A49" s="4">
        <v>388</v>
      </c>
    </row>
    <row r="50" spans="1:5">
      <c t="s" r="A50" s="3">
        <v>382</v>
      </c>
    </row>
    <row r="51" spans="1:5">
      <c t="s" r="A51" s="4">
        <v>383</v>
      </c>
      <c t="n" r="B51" s="5">
        <v>177</v>
      </c>
      <c t="n" r="C51" s="5">
        <v>153</v>
      </c>
      <c t="n" r="D51" s="5">
        <v>171</v>
      </c>
      <c t="n" r="E51" s="5">
        <v>139</v>
      </c>
    </row>
    <row r="52" spans="1:5">
      <c t="s" r="A52" s="4">
        <v>384</v>
      </c>
      <c t="n" r="B52" s="5">
        <v>6</v>
      </c>
      <c t="n" r="C52" s="5">
        <v>5</v>
      </c>
      <c t="n" r="D52" s="5">
        <v>12</v>
      </c>
      <c t="n" r="E52" s="5">
        <v>19</v>
      </c>
    </row>
    <row r="53" spans="1:5">
      <c t="s" r="A53" s="4">
        <v>387</v>
      </c>
      <c t="n" r="B53" s="7">
        <v>183</v>
      </c>
      <c t="n" r="C53" s="7">
        <v>158</v>
      </c>
      <c t="n" r="D53" s="7">
        <v>183</v>
      </c>
      <c t="n" r="E53" s="7">
        <v>1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89</v>
      </c>
      <c t="s" r="B1" s="2">
        <v>2</v>
      </c>
      <c t="s" r="C1" s="2">
        <v>334</v>
      </c>
      <c t="s" r="D1" s="2">
        <v>25</v>
      </c>
      <c t="s" r="E1" s="2">
        <v>70</v>
      </c>
      <c t="s" r="F1" s="2">
        <v>335</v>
      </c>
      <c t="s" r="G1" s="2">
        <v>336</v>
      </c>
    </row>
    <row r="2" spans="1:7">
      <c t="s" r="A2" s="3">
        <v>382</v>
      </c>
    </row>
    <row r="3" spans="1:7">
      <c t="s" r="A3" s="4">
        <v>390</v>
      </c>
      <c t="n" r="B3" s="7">
        <v>10309</v>
      </c>
      <c t="n" r="D3" s="7">
        <v>10446</v>
      </c>
    </row>
    <row r="4" spans="1:7">
      <c t="s" r="A4" s="4">
        <v>391</v>
      </c>
      <c t="n" r="B4" s="5">
        <v>216</v>
      </c>
      <c t="n" r="D4" s="5">
        <v>193</v>
      </c>
    </row>
    <row r="5" spans="1:7">
      <c t="s" r="A5" s="4">
        <v>392</v>
      </c>
      <c t="n" r="B5" s="5">
        <v>1283519</v>
      </c>
      <c t="n" r="D5" s="5">
        <v>1170217</v>
      </c>
    </row>
    <row r="6" spans="1:7">
      <c t="s" r="A6" s="4">
        <v>393</v>
      </c>
      <c t="n" r="B6" s="5">
        <v>9321</v>
      </c>
      <c t="n" r="D6" s="5">
        <v>8688</v>
      </c>
    </row>
    <row r="7" spans="1:7">
      <c t="s" r="A7" s="4">
        <v>394</v>
      </c>
      <c t="n" r="B7" s="5">
        <v>1293828</v>
      </c>
      <c t="n" r="D7" s="5">
        <v>1180663</v>
      </c>
    </row>
    <row r="8" spans="1:7">
      <c t="s" r="A8" s="4">
        <v>395</v>
      </c>
      <c t="n" r="B8" s="5">
        <v>9537</v>
      </c>
      <c t="n" r="C8" s="7">
        <v>9203</v>
      </c>
      <c t="n" r="D8" s="5">
        <v>8881</v>
      </c>
      <c t="n" r="E8" s="7">
        <v>8614</v>
      </c>
      <c t="n" r="F8" s="7">
        <v>8342</v>
      </c>
      <c t="n" r="G8" s="7">
        <v>7958</v>
      </c>
    </row>
    <row r="9" spans="1:7">
      <c t="s" r="A9" s="4">
        <v>350</v>
      </c>
    </row>
    <row r="10" spans="1:7">
      <c t="s" r="A10" s="3">
        <v>382</v>
      </c>
    </row>
    <row r="11" spans="1:7">
      <c t="s" r="A11" s="4">
        <v>392</v>
      </c>
      <c t="n" r="B11" s="5">
        <v>43683</v>
      </c>
      <c t="n" r="D11" s="5">
        <v>31389</v>
      </c>
    </row>
    <row r="12" spans="1:7">
      <c t="s" r="A12" s="4">
        <v>393</v>
      </c>
      <c t="n" r="B12" s="5">
        <v>585</v>
      </c>
      <c t="n" r="D12" s="5">
        <v>228</v>
      </c>
    </row>
    <row r="13" spans="1:7">
      <c t="s" r="A13" s="4">
        <v>394</v>
      </c>
      <c t="n" r="B13" s="5">
        <v>43683</v>
      </c>
      <c t="n" r="D13" s="5">
        <v>31389</v>
      </c>
    </row>
    <row r="14" spans="1:7">
      <c t="s" r="A14" s="4">
        <v>395</v>
      </c>
      <c t="n" r="B14" s="5">
        <v>585</v>
      </c>
      <c t="n" r="C14" s="5">
        <v>473</v>
      </c>
      <c t="n" r="D14" s="5">
        <v>228</v>
      </c>
      <c t="n" r="E14" s="5">
        <v>187</v>
      </c>
      <c t="n" r="F14" s="5">
        <v>161</v>
      </c>
      <c t="n" r="G14" s="5">
        <v>134</v>
      </c>
    </row>
    <row r="15" spans="1:7">
      <c t="s" r="A15" s="4">
        <v>351</v>
      </c>
    </row>
    <row r="16" spans="1:7">
      <c t="s" r="A16" s="3">
        <v>382</v>
      </c>
    </row>
    <row r="17" spans="1:7">
      <c t="s" r="A17" s="4">
        <v>390</v>
      </c>
      <c t="n" r="B17" s="5">
        <v>3793</v>
      </c>
      <c t="n" r="D17" s="5">
        <v>3882</v>
      </c>
    </row>
    <row r="18" spans="1:7">
      <c t="s" r="A18" s="4">
        <v>391</v>
      </c>
      <c t="n" r="B18" s="5">
        <v>5</v>
      </c>
      <c t="n" r="D18" s="5">
        <v>5</v>
      </c>
    </row>
    <row r="19" spans="1:7">
      <c t="s" r="A19" s="4">
        <v>392</v>
      </c>
      <c t="n" r="B19" s="5">
        <v>420152</v>
      </c>
      <c t="n" r="D19" s="5">
        <v>391296</v>
      </c>
    </row>
    <row r="20" spans="1:7">
      <c t="s" r="A20" s="4">
        <v>393</v>
      </c>
      <c t="n" r="B20" s="5">
        <v>4117</v>
      </c>
      <c t="n" r="D20" s="5">
        <v>4038</v>
      </c>
    </row>
    <row r="21" spans="1:7">
      <c t="s" r="A21" s="4">
        <v>394</v>
      </c>
      <c t="n" r="B21" s="5">
        <v>423945</v>
      </c>
      <c t="n" r="D21" s="5">
        <v>395178</v>
      </c>
    </row>
    <row r="22" spans="1:7">
      <c t="s" r="A22" s="4">
        <v>395</v>
      </c>
      <c t="n" r="B22" s="5">
        <v>4122</v>
      </c>
      <c t="n" r="C22" s="5">
        <v>4035</v>
      </c>
      <c t="n" r="D22" s="5">
        <v>4043</v>
      </c>
      <c t="n" r="E22" s="5">
        <v>3958</v>
      </c>
      <c t="n" r="F22" s="5">
        <v>4123</v>
      </c>
      <c t="n" r="G22" s="5">
        <v>3621</v>
      </c>
    </row>
    <row r="23" spans="1:7">
      <c t="s" r="A23" s="4">
        <v>353</v>
      </c>
    </row>
    <row r="24" spans="1:7">
      <c t="s" r="A24" s="3">
        <v>382</v>
      </c>
    </row>
    <row r="25" spans="1:7">
      <c t="s" r="A25" s="4">
        <v>392</v>
      </c>
      <c t="n" r="B25" s="5">
        <v>31124</v>
      </c>
      <c t="n" r="D25" s="5">
        <v>39161</v>
      </c>
    </row>
    <row r="26" spans="1:7">
      <c t="s" r="A26" s="4">
        <v>393</v>
      </c>
      <c t="n" r="B26" s="5">
        <v>355</v>
      </c>
      <c t="n" r="D26" s="5">
        <v>458</v>
      </c>
    </row>
    <row r="27" spans="1:7">
      <c t="s" r="A27" s="4">
        <v>394</v>
      </c>
      <c t="n" r="B27" s="5">
        <v>31124</v>
      </c>
      <c t="n" r="D27" s="5">
        <v>39161</v>
      </c>
    </row>
    <row r="28" spans="1:7">
      <c t="s" r="A28" s="4">
        <v>395</v>
      </c>
      <c t="n" r="B28" s="5">
        <v>355</v>
      </c>
      <c t="n" r="C28" s="5">
        <v>416</v>
      </c>
      <c t="n" r="D28" s="5">
        <v>458</v>
      </c>
      <c t="n" r="E28" s="5">
        <v>513</v>
      </c>
      <c t="n" r="F28" s="5">
        <v>407</v>
      </c>
      <c t="n" r="G28" s="5">
        <v>419</v>
      </c>
    </row>
    <row r="29" spans="1:7">
      <c t="s" r="A29" s="4">
        <v>352</v>
      </c>
    </row>
    <row r="30" spans="1:7">
      <c t="s" r="A30" s="3">
        <v>382</v>
      </c>
    </row>
    <row r="31" spans="1:7">
      <c t="s" r="A31" s="4">
        <v>390</v>
      </c>
      <c t="n" r="B31" s="5">
        <v>292</v>
      </c>
      <c t="n" r="D31" s="5">
        <v>296</v>
      </c>
    </row>
    <row r="32" spans="1:7">
      <c t="s" r="A32" s="4">
        <v>392</v>
      </c>
      <c t="n" r="B32" s="5">
        <v>142563</v>
      </c>
      <c t="n" r="D32" s="5">
        <v>131332</v>
      </c>
    </row>
    <row r="33" spans="1:7">
      <c t="s" r="A33" s="4">
        <v>393</v>
      </c>
      <c t="n" r="B33" s="5">
        <v>827</v>
      </c>
      <c t="n" r="D33" s="5">
        <v>828</v>
      </c>
    </row>
    <row r="34" spans="1:7">
      <c t="s" r="A34" s="4">
        <v>394</v>
      </c>
      <c t="n" r="B34" s="5">
        <v>142855</v>
      </c>
      <c t="n" r="D34" s="5">
        <v>131628</v>
      </c>
    </row>
    <row r="35" spans="1:7">
      <c t="s" r="A35" s="4">
        <v>395</v>
      </c>
      <c t="n" r="B35" s="5">
        <v>827</v>
      </c>
      <c t="n" r="C35" s="5">
        <v>740</v>
      </c>
      <c t="n" r="D35" s="5">
        <v>828</v>
      </c>
      <c t="n" r="E35" s="5">
        <v>706</v>
      </c>
      <c t="n" r="F35" s="5">
        <v>601</v>
      </c>
      <c t="n" r="G35" s="5">
        <v>681</v>
      </c>
    </row>
    <row r="36" spans="1:7">
      <c t="s" r="A36" s="4">
        <v>331</v>
      </c>
    </row>
    <row r="37" spans="1:7">
      <c t="s" r="A37" s="3">
        <v>382</v>
      </c>
    </row>
    <row r="38" spans="1:7">
      <c t="s" r="A38" s="4">
        <v>390</v>
      </c>
      <c t="n" r="B38" s="5">
        <v>6202</v>
      </c>
      <c t="n" r="D38" s="5">
        <v>6256</v>
      </c>
    </row>
    <row r="39" spans="1:7">
      <c t="s" r="A39" s="4">
        <v>391</v>
      </c>
      <c t="n" r="B39" s="5">
        <v>211</v>
      </c>
      <c t="n" r="D39" s="5">
        <v>188</v>
      </c>
    </row>
    <row r="40" spans="1:7">
      <c t="s" r="A40" s="4">
        <v>392</v>
      </c>
      <c t="n" r="B40" s="5">
        <v>515975</v>
      </c>
      <c t="n" r="D40" s="5">
        <v>444316</v>
      </c>
    </row>
    <row r="41" spans="1:7">
      <c t="s" r="A41" s="4">
        <v>393</v>
      </c>
      <c t="n" r="B41" s="5">
        <v>2529</v>
      </c>
      <c t="n" r="D41" s="5">
        <v>2176</v>
      </c>
    </row>
    <row r="42" spans="1:7">
      <c t="s" r="A42" s="4">
        <v>394</v>
      </c>
      <c t="n" r="B42" s="5">
        <v>522177</v>
      </c>
      <c t="n" r="D42" s="5">
        <v>450572</v>
      </c>
    </row>
    <row r="43" spans="1:7">
      <c t="s" r="A43" s="4">
        <v>395</v>
      </c>
      <c t="n" r="B43" s="5">
        <v>2740</v>
      </c>
      <c t="n" r="C43" s="5">
        <v>2579</v>
      </c>
      <c t="n" r="D43" s="5">
        <v>2364</v>
      </c>
      <c t="n" r="E43" s="5">
        <v>2249</v>
      </c>
      <c t="n" r="F43" s="5">
        <v>2046</v>
      </c>
      <c t="n" r="G43" s="5">
        <v>2189</v>
      </c>
    </row>
    <row r="44" spans="1:7">
      <c t="s" r="A44" s="4">
        <v>358</v>
      </c>
    </row>
    <row r="45" spans="1:7">
      <c t="s" r="A45" s="3">
        <v>382</v>
      </c>
    </row>
    <row r="46" spans="1:7">
      <c t="s" r="A46" s="4">
        <v>390</v>
      </c>
      <c t="n" r="B46" s="5">
        <v>22</v>
      </c>
      <c t="n" r="D46" s="5">
        <v>12</v>
      </c>
    </row>
    <row r="47" spans="1:7">
      <c t="s" r="A47" s="4">
        <v>392</v>
      </c>
      <c t="n" r="B47" s="5">
        <v>129571</v>
      </c>
      <c t="n" r="D47" s="5">
        <v>131949</v>
      </c>
    </row>
    <row r="48" spans="1:7">
      <c t="s" r="A48" s="4">
        <v>393</v>
      </c>
      <c t="n" r="B48" s="5">
        <v>713</v>
      </c>
      <c t="n" r="D48" s="5">
        <v>778</v>
      </c>
    </row>
    <row r="49" spans="1:7">
      <c t="s" r="A49" s="4">
        <v>394</v>
      </c>
      <c t="n" r="B49" s="5">
        <v>129593</v>
      </c>
      <c t="n" r="D49" s="5">
        <v>131961</v>
      </c>
    </row>
    <row r="50" spans="1:7">
      <c t="s" r="A50" s="4">
        <v>395</v>
      </c>
      <c t="n" r="B50" s="5">
        <v>713</v>
      </c>
      <c t="n" r="C50" s="5">
        <v>770</v>
      </c>
      <c t="n" r="D50" s="5">
        <v>778</v>
      </c>
      <c t="n" r="E50" s="5">
        <v>824</v>
      </c>
      <c t="n" r="F50" s="5">
        <v>833</v>
      </c>
      <c t="n" r="G50" s="5">
        <v>749</v>
      </c>
    </row>
    <row r="51" spans="1:7">
      <c t="s" r="A51" s="4">
        <v>362</v>
      </c>
    </row>
    <row r="52" spans="1:7">
      <c t="s" r="A52" s="3">
        <v>382</v>
      </c>
    </row>
    <row r="53" spans="1:7">
      <c t="s" r="A53" s="4">
        <v>392</v>
      </c>
      <c t="n" r="B53" s="5">
        <v>451</v>
      </c>
      <c t="n" r="D53" s="5">
        <v>774</v>
      </c>
    </row>
    <row r="54" spans="1:7">
      <c t="s" r="A54" s="4">
        <v>393</v>
      </c>
      <c t="n" r="B54" s="5">
        <v>12</v>
      </c>
      <c t="n" r="D54" s="5">
        <v>11</v>
      </c>
    </row>
    <row r="55" spans="1:7">
      <c t="s" r="A55" s="4">
        <v>394</v>
      </c>
      <c t="n" r="B55" s="5">
        <v>451</v>
      </c>
      <c t="n" r="D55" s="5">
        <v>774</v>
      </c>
    </row>
    <row r="56" spans="1:7">
      <c t="s" r="A56" s="4">
        <v>395</v>
      </c>
      <c t="n" r="B56" s="5">
        <v>12</v>
      </c>
      <c t="n" r="C56" s="5">
        <v>13</v>
      </c>
      <c t="n" r="D56" s="5">
        <v>11</v>
      </c>
      <c t="n" r="E56" s="5">
        <v>19</v>
      </c>
      <c t="n" r="F56" s="5">
        <v>18</v>
      </c>
      <c t="n" r="G56" s="5">
        <v>26</v>
      </c>
    </row>
    <row r="57" spans="1:7">
      <c t="s" r="A57" s="4">
        <v>388</v>
      </c>
    </row>
    <row r="58" spans="1:7">
      <c t="s" r="A58" s="3">
        <v>382</v>
      </c>
    </row>
    <row r="59" spans="1:7">
      <c t="s" r="A59" s="4">
        <v>393</v>
      </c>
      <c t="n" r="B59" s="5">
        <v>183</v>
      </c>
      <c t="n" r="D59" s="5">
        <v>171</v>
      </c>
    </row>
    <row r="60" spans="1:7">
      <c t="s" r="A60" s="4">
        <v>395</v>
      </c>
      <c t="n" r="B60" s="7">
        <v>183</v>
      </c>
      <c t="n" r="C60" s="7">
        <v>177</v>
      </c>
      <c t="n" r="D60" s="7">
        <v>171</v>
      </c>
      <c t="n" r="E60" s="7">
        <v>158</v>
      </c>
      <c t="n" r="F60" s="7">
        <v>153</v>
      </c>
      <c t="n" r="G60" s="7">
        <v>1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6</v>
      </c>
      <c t="s" r="B1" s="2">
        <v>69</v>
      </c>
      <c t="s" r="D1" s="2">
        <v>1</v>
      </c>
    </row>
    <row r="2" spans="1:6">
      <c t="s" r="B2" s="2">
        <v>2</v>
      </c>
      <c t="s" r="C2" s="2">
        <v>70</v>
      </c>
      <c t="s" r="D2" s="2">
        <v>2</v>
      </c>
      <c t="s" r="E2" s="2">
        <v>70</v>
      </c>
      <c t="s" r="F2" s="2">
        <v>25</v>
      </c>
    </row>
    <row r="3" spans="1:6">
      <c t="s" r="A3" s="3">
        <v>382</v>
      </c>
    </row>
    <row r="4" spans="1:6">
      <c t="s" r="A4" s="4">
        <v>397</v>
      </c>
      <c t="n" r="B4" s="7">
        <v>4208</v>
      </c>
      <c t="n" r="D4" s="7">
        <v>4208</v>
      </c>
      <c t="n" r="F4" s="7">
        <v>4246</v>
      </c>
    </row>
    <row r="5" spans="1:6">
      <c t="s" r="A5" s="4">
        <v>398</v>
      </c>
      <c t="n" r="B5" s="5">
        <v>4209</v>
      </c>
      <c t="n" r="D5" s="5">
        <v>4209</v>
      </c>
      <c t="n" r="F5" s="5">
        <v>4246</v>
      </c>
    </row>
    <row r="6" spans="1:6">
      <c t="s" r="A6" s="4">
        <v>399</v>
      </c>
      <c t="n" r="B6" s="5">
        <v>216</v>
      </c>
      <c t="n" r="D6" s="5">
        <v>216</v>
      </c>
      <c t="n" r="F6" s="5">
        <v>193</v>
      </c>
    </row>
    <row r="7" spans="1:6">
      <c t="s" r="A7" s="4">
        <v>400</v>
      </c>
      <c t="n" r="B7" s="5">
        <v>6101</v>
      </c>
      <c t="n" r="D7" s="5">
        <v>6101</v>
      </c>
      <c t="n" r="F7" s="5">
        <v>6200</v>
      </c>
    </row>
    <row r="8" spans="1:6">
      <c t="s" r="A8" s="4">
        <v>401</v>
      </c>
      <c t="n" r="B8" s="5">
        <v>6266</v>
      </c>
      <c t="n" r="D8" s="5">
        <v>6266</v>
      </c>
      <c t="n" r="F8" s="5">
        <v>6361</v>
      </c>
    </row>
    <row r="9" spans="1:6">
      <c t="s" r="A9" s="4">
        <v>402</v>
      </c>
      <c t="n" r="B9" s="5">
        <v>4213</v>
      </c>
      <c t="n" r="C9" s="7">
        <v>5003</v>
      </c>
      <c t="n" r="D9" s="5">
        <v>4222</v>
      </c>
      <c t="n" r="E9" s="7">
        <v>5170</v>
      </c>
    </row>
    <row r="10" spans="1:6">
      <c t="s" r="A10" s="4">
        <v>403</v>
      </c>
      <c t="n" r="B10" s="5">
        <v>39</v>
      </c>
      <c t="n" r="C10" s="5">
        <v>35</v>
      </c>
      <c t="n" r="D10" s="5">
        <v>79</v>
      </c>
      <c t="n" r="E10" s="5">
        <v>160</v>
      </c>
    </row>
    <row r="11" spans="1:6">
      <c t="s" r="A11" s="4">
        <v>404</v>
      </c>
      <c t="n" r="B11" s="5">
        <v>6098</v>
      </c>
      <c t="n" r="C11" s="5">
        <v>4476</v>
      </c>
      <c t="n" r="D11" s="5">
        <v>6125</v>
      </c>
      <c t="n" r="E11" s="5">
        <v>4486</v>
      </c>
    </row>
    <row r="12" spans="1:6">
      <c t="s" r="A12" s="4">
        <v>405</v>
      </c>
      <c t="n" r="B12" s="5">
        <v>35</v>
      </c>
      <c t="n" r="C12" s="5">
        <v>34</v>
      </c>
      <c t="n" r="D12" s="5">
        <v>70</v>
      </c>
      <c t="n" r="E12" s="5">
        <v>71</v>
      </c>
    </row>
    <row r="13" spans="1:6">
      <c t="s" r="A13" s="4">
        <v>351</v>
      </c>
    </row>
    <row r="14" spans="1:6">
      <c t="s" r="A14" s="3">
        <v>382</v>
      </c>
    </row>
    <row r="15" spans="1:6">
      <c t="s" r="A15" s="4">
        <v>397</v>
      </c>
      <c t="n" r="B15" s="5">
        <v>3031</v>
      </c>
      <c t="n" r="D15" s="5">
        <v>3031</v>
      </c>
      <c t="n" r="F15" s="5">
        <v>3060</v>
      </c>
    </row>
    <row r="16" spans="1:6">
      <c t="s" r="A16" s="4">
        <v>398</v>
      </c>
      <c t="n" r="B16" s="5">
        <v>3031</v>
      </c>
      <c t="n" r="D16" s="5">
        <v>3031</v>
      </c>
      <c t="n" r="F16" s="5">
        <v>3060</v>
      </c>
    </row>
    <row r="17" spans="1:6">
      <c t="s" r="A17" s="4">
        <v>399</v>
      </c>
      <c t="n" r="B17" s="5">
        <v>5</v>
      </c>
      <c t="n" r="D17" s="5">
        <v>5</v>
      </c>
      <c t="n" r="F17" s="5">
        <v>5</v>
      </c>
    </row>
    <row r="18" spans="1:6">
      <c t="s" r="A18" s="4">
        <v>400</v>
      </c>
      <c t="n" r="B18" s="5">
        <v>762</v>
      </c>
      <c t="n" r="D18" s="5">
        <v>762</v>
      </c>
      <c t="n" r="F18" s="5">
        <v>822</v>
      </c>
    </row>
    <row r="19" spans="1:6">
      <c t="s" r="A19" s="4">
        <v>401</v>
      </c>
      <c t="n" r="B19" s="5">
        <v>762</v>
      </c>
      <c t="n" r="D19" s="5">
        <v>762</v>
      </c>
      <c t="n" r="F19" s="5">
        <v>822</v>
      </c>
    </row>
    <row r="20" spans="1:6">
      <c t="s" r="A20" s="4">
        <v>402</v>
      </c>
      <c t="n" r="B20" s="5">
        <v>3035</v>
      </c>
      <c t="n" r="C20" s="5">
        <v>3092</v>
      </c>
      <c t="n" r="D20" s="5">
        <v>3043</v>
      </c>
      <c t="n" r="E20" s="5">
        <v>3099</v>
      </c>
    </row>
    <row r="21" spans="1:6">
      <c t="s" r="A21" s="4">
        <v>403</v>
      </c>
      <c t="n" r="B21" s="5">
        <v>31</v>
      </c>
      <c t="n" r="C21" s="5">
        <v>32</v>
      </c>
      <c t="n" r="D21" s="5">
        <v>62</v>
      </c>
      <c t="n" r="E21" s="5">
        <v>52</v>
      </c>
    </row>
    <row r="22" spans="1:6">
      <c t="s" r="A22" s="4">
        <v>404</v>
      </c>
      <c t="n" r="B22" s="5">
        <v>772</v>
      </c>
      <c t="n" r="C22" s="5">
        <v>892</v>
      </c>
      <c t="n" r="D22" s="5">
        <v>787</v>
      </c>
      <c t="n" r="E22" s="5">
        <v>923</v>
      </c>
    </row>
    <row r="23" spans="1:6">
      <c t="s" r="A23" s="4">
        <v>405</v>
      </c>
      <c t="n" r="B23" s="5">
        <v>8</v>
      </c>
      <c t="n" r="C23" s="5">
        <v>9</v>
      </c>
      <c t="n" r="D23" s="5">
        <v>16</v>
      </c>
      <c t="n" r="E23" s="5">
        <v>17</v>
      </c>
    </row>
    <row r="24" spans="1:6">
      <c t="s" r="A24" s="4">
        <v>352</v>
      </c>
    </row>
    <row r="25" spans="1:6">
      <c t="s" r="A25" s="3">
        <v>382</v>
      </c>
    </row>
    <row r="26" spans="1:6">
      <c t="s" r="A26" s="4">
        <v>400</v>
      </c>
      <c t="n" r="B26" s="5">
        <v>292</v>
      </c>
      <c t="n" r="D26" s="5">
        <v>292</v>
      </c>
      <c t="n" r="F26" s="5">
        <v>296</v>
      </c>
    </row>
    <row r="27" spans="1:6">
      <c t="s" r="A27" s="4">
        <v>401</v>
      </c>
      <c t="n" r="B27" s="5">
        <v>298</v>
      </c>
      <c t="n" r="D27" s="5">
        <v>298</v>
      </c>
      <c t="n" r="F27" s="5">
        <v>298</v>
      </c>
    </row>
    <row r="28" spans="1:6">
      <c t="s" r="A28" s="4">
        <v>404</v>
      </c>
      <c t="n" r="B28" s="5">
        <v>294</v>
      </c>
      <c t="n" r="C28" s="5">
        <v>465</v>
      </c>
      <c t="n" r="D28" s="5">
        <v>295</v>
      </c>
      <c t="n" r="E28" s="5">
        <v>432</v>
      </c>
    </row>
    <row r="29" spans="1:6">
      <c t="s" r="A29" s="4">
        <v>405</v>
      </c>
      <c t="n" r="B29" s="5">
        <v>2</v>
      </c>
      <c t="n" r="C29" s="5">
        <v>2</v>
      </c>
      <c t="n" r="D29" s="5">
        <v>4</v>
      </c>
      <c t="n" r="E29" s="5">
        <v>5</v>
      </c>
    </row>
    <row r="30" spans="1:6">
      <c t="s" r="A30" s="4">
        <v>331</v>
      </c>
    </row>
    <row r="31" spans="1:6">
      <c t="s" r="A31" s="3">
        <v>382</v>
      </c>
    </row>
    <row r="32" spans="1:6">
      <c t="s" r="A32" s="4">
        <v>397</v>
      </c>
      <c t="n" r="B32" s="5">
        <v>1177</v>
      </c>
      <c t="n" r="D32" s="5">
        <v>1177</v>
      </c>
      <c t="n" r="F32" s="5">
        <v>1186</v>
      </c>
    </row>
    <row r="33" spans="1:6">
      <c t="s" r="A33" s="4">
        <v>398</v>
      </c>
      <c t="n" r="B33" s="5">
        <v>1178</v>
      </c>
      <c t="n" r="D33" s="5">
        <v>1178</v>
      </c>
      <c t="n" r="F33" s="5">
        <v>1186</v>
      </c>
    </row>
    <row r="34" spans="1:6">
      <c t="s" r="A34" s="4">
        <v>399</v>
      </c>
      <c t="n" r="B34" s="5">
        <v>211</v>
      </c>
      <c t="n" r="D34" s="5">
        <v>211</v>
      </c>
      <c t="n" r="F34" s="5">
        <v>188</v>
      </c>
    </row>
    <row r="35" spans="1:6">
      <c t="s" r="A35" s="4">
        <v>400</v>
      </c>
      <c t="n" r="B35" s="5">
        <v>5025</v>
      </c>
      <c t="n" r="D35" s="5">
        <v>5025</v>
      </c>
      <c t="n" r="F35" s="5">
        <v>5070</v>
      </c>
    </row>
    <row r="36" spans="1:6">
      <c t="s" r="A36" s="4">
        <v>401</v>
      </c>
      <c t="n" r="B36" s="5">
        <v>5184</v>
      </c>
      <c t="n" r="D36" s="5">
        <v>5184</v>
      </c>
      <c t="n" r="F36" s="5">
        <v>5229</v>
      </c>
    </row>
    <row r="37" spans="1:6">
      <c t="s" r="A37" s="4">
        <v>402</v>
      </c>
      <c t="n" r="B37" s="5">
        <v>1178</v>
      </c>
      <c t="n" r="C37" s="5">
        <v>1911</v>
      </c>
      <c t="n" r="D37" s="5">
        <v>1179</v>
      </c>
      <c t="n" r="E37" s="5">
        <v>2071</v>
      </c>
    </row>
    <row r="38" spans="1:6">
      <c t="s" r="A38" s="4">
        <v>403</v>
      </c>
      <c t="n" r="B38" s="5">
        <v>8</v>
      </c>
      <c t="n" r="C38" s="5">
        <v>3</v>
      </c>
      <c t="n" r="D38" s="5">
        <v>17</v>
      </c>
      <c t="n" r="E38" s="5">
        <v>108</v>
      </c>
    </row>
    <row r="39" spans="1:6">
      <c t="s" r="A39" s="4">
        <v>404</v>
      </c>
      <c t="n" r="B39" s="5">
        <v>5032</v>
      </c>
      <c t="n" r="C39" s="5">
        <v>3119</v>
      </c>
      <c t="n" r="D39" s="5">
        <v>5043</v>
      </c>
      <c t="n" r="E39" s="5">
        <v>3131</v>
      </c>
    </row>
    <row r="40" spans="1:6">
      <c t="s" r="A40" s="4">
        <v>405</v>
      </c>
      <c t="n" r="B40" s="5">
        <v>25</v>
      </c>
      <c t="n" r="C40" s="7">
        <v>23</v>
      </c>
      <c t="n" r="D40" s="5">
        <v>50</v>
      </c>
      <c t="n" r="E40" s="7">
        <v>49</v>
      </c>
    </row>
    <row r="41" spans="1:6">
      <c t="s" r="A41" s="4">
        <v>358</v>
      </c>
    </row>
    <row r="42" spans="1:6">
      <c t="s" r="A42" s="3">
        <v>382</v>
      </c>
    </row>
    <row r="43" spans="1:6">
      <c t="s" r="A43" s="4">
        <v>400</v>
      </c>
      <c t="n" r="B43" s="5">
        <v>22</v>
      </c>
      <c t="n" r="D43" s="5">
        <v>22</v>
      </c>
      <c t="n" r="F43" s="5">
        <v>12</v>
      </c>
    </row>
    <row r="44" spans="1:6">
      <c t="s" r="A44" s="4">
        <v>401</v>
      </c>
      <c t="n" r="B44" s="7">
        <v>22</v>
      </c>
      <c t="n" r="D44" s="7">
        <v>22</v>
      </c>
      <c t="n" r="F44" s="7">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5</v>
      </c>
    </row>
    <row r="2" spans="1:3">
      <c t="s" r="A2" s="3">
        <v>382</v>
      </c>
    </row>
    <row r="3" spans="1:3">
      <c t="s" r="A3" s="4">
        <v>407</v>
      </c>
      <c t="n" r="B3" s="7">
        <v>4157</v>
      </c>
      <c t="n" r="C3" s="7">
        <v>3548</v>
      </c>
    </row>
    <row r="4" spans="1:3">
      <c t="s" r="A4" s="4">
        <v>408</v>
      </c>
      <c t="n" r="B4" s="5">
        <v>0</v>
      </c>
      <c t="n" r="C4" s="5">
        <v>0</v>
      </c>
    </row>
    <row r="5" spans="1:3">
      <c t="s" r="A5" s="4">
        <v>409</v>
      </c>
      <c t="n" r="B5" s="5">
        <v>2773</v>
      </c>
      <c t="n" r="C5" s="5">
        <v>2770</v>
      </c>
    </row>
    <row r="6" spans="1:3">
      <c t="s" r="A6" s="4">
        <v>353</v>
      </c>
    </row>
    <row r="7" spans="1:3">
      <c t="s" r="A7" s="3">
        <v>382</v>
      </c>
    </row>
    <row r="8" spans="1:3">
      <c t="s" r="A8" s="4">
        <v>408</v>
      </c>
      <c t="n" r="B8" s="5">
        <v>0</v>
      </c>
      <c t="n" r="C8" s="5">
        <v>0</v>
      </c>
    </row>
    <row r="9" spans="1:3">
      <c t="s" r="A9" s="4">
        <v>358</v>
      </c>
    </row>
    <row r="10" spans="1:3">
      <c t="s" r="A10" s="3">
        <v>382</v>
      </c>
    </row>
    <row r="11" spans="1:3">
      <c t="s" r="A11" s="4">
        <v>407</v>
      </c>
      <c t="n" r="B11" s="5">
        <v>497</v>
      </c>
      <c t="n" r="C11" s="5">
        <v>520</v>
      </c>
    </row>
    <row r="12" spans="1:3">
      <c t="s" r="A12" s="4">
        <v>408</v>
      </c>
      <c t="n" r="B12" s="5">
        <v>0</v>
      </c>
      <c t="n" r="C12" s="5">
        <v>0</v>
      </c>
    </row>
    <row r="13" spans="1:3">
      <c t="s" r="A13" s="4">
        <v>409</v>
      </c>
      <c t="n" r="B13" s="5">
        <v>22</v>
      </c>
      <c t="n" r="C13" s="5">
        <v>12</v>
      </c>
    </row>
    <row r="14" spans="1:3">
      <c t="s" r="A14" s="4">
        <v>362</v>
      </c>
    </row>
    <row r="15" spans="1:3">
      <c t="s" r="A15" s="3">
        <v>382</v>
      </c>
    </row>
    <row r="16" spans="1:3">
      <c t="s" r="A16" s="4">
        <v>408</v>
      </c>
      <c t="n" r="B16" s="5">
        <v>0</v>
      </c>
      <c t="n" r="C16" s="5">
        <v>0</v>
      </c>
    </row>
    <row r="17" spans="1:3">
      <c t="s" r="A17" s="4">
        <v>367</v>
      </c>
    </row>
    <row r="18" spans="1:3">
      <c t="s" r="A18" s="3">
        <v>382</v>
      </c>
    </row>
    <row r="19" spans="1:3">
      <c t="s" r="A19" s="4">
        <v>408</v>
      </c>
      <c t="n" r="B19" s="5">
        <v>0</v>
      </c>
      <c t="n" r="C19" s="5">
        <v>0</v>
      </c>
    </row>
    <row r="20" spans="1:3">
      <c t="s" r="A20" s="4">
        <v>370</v>
      </c>
    </row>
    <row r="21" spans="1:3">
      <c t="s" r="A21" s="3">
        <v>382</v>
      </c>
    </row>
    <row r="22" spans="1:3">
      <c t="s" r="A22" s="4">
        <v>408</v>
      </c>
      <c t="n" r="B22" s="5">
        <v>0</v>
      </c>
      <c t="n" r="C22" s="5">
        <v>0</v>
      </c>
    </row>
    <row r="23" spans="1:3">
      <c t="s" r="A23" s="4">
        <v>374</v>
      </c>
    </row>
    <row r="24" spans="1:3">
      <c t="s" r="A24" s="3">
        <v>382</v>
      </c>
    </row>
    <row r="25" spans="1:3">
      <c t="s" r="A25" s="4">
        <v>407</v>
      </c>
      <c t="n" r="B25" s="5">
        <v>478</v>
      </c>
      <c t="n" r="C25" s="5">
        <v>366</v>
      </c>
    </row>
    <row r="26" spans="1:3">
      <c t="s" r="A26" s="4">
        <v>408</v>
      </c>
      <c t="n" r="B26" s="5">
        <v>0</v>
      </c>
      <c t="n" r="C26" s="5">
        <v>0</v>
      </c>
    </row>
    <row r="27" spans="1:3">
      <c t="s" r="A27" s="4">
        <v>409</v>
      </c>
      <c t="n" r="B27" s="5">
        <v>92</v>
      </c>
      <c t="n" r="C27" s="5">
        <v>96</v>
      </c>
    </row>
    <row r="28" spans="1:3">
      <c t="s" r="A28" s="4">
        <v>377</v>
      </c>
    </row>
    <row r="29" spans="1:3">
      <c t="s" r="A29" s="3">
        <v>382</v>
      </c>
    </row>
    <row r="30" spans="1:3">
      <c t="s" r="A30" s="4">
        <v>407</v>
      </c>
      <c t="n" r="B30" s="5">
        <v>3182</v>
      </c>
      <c t="n" r="C30" s="5">
        <v>2662</v>
      </c>
    </row>
    <row r="31" spans="1:3">
      <c t="s" r="A31" s="4">
        <v>408</v>
      </c>
      <c t="n" r="B31" s="5">
        <v>0</v>
      </c>
      <c t="n" r="C31" s="5">
        <v>0</v>
      </c>
    </row>
    <row r="32" spans="1:3">
      <c t="s" r="A32" s="4">
        <v>409</v>
      </c>
      <c t="n" r="B32" s="5">
        <v>2659</v>
      </c>
      <c t="n" r="C32" s="5">
        <v>2662</v>
      </c>
    </row>
    <row r="33" spans="1:3">
      <c t="s" r="A33" s="4">
        <v>410</v>
      </c>
    </row>
    <row r="34" spans="1:3">
      <c t="s" r="A34" s="3">
        <v>382</v>
      </c>
    </row>
    <row r="35" spans="1:3">
      <c t="s" r="A35" s="4">
        <v>407</v>
      </c>
      <c t="n" r="B35" s="5">
        <v>1453</v>
      </c>
      <c t="n" r="C35" s="5">
        <v>733</v>
      </c>
    </row>
    <row r="36" spans="1:3">
      <c t="s" r="A36" s="4">
        <v>411</v>
      </c>
    </row>
    <row r="37" spans="1:3">
      <c t="s" r="A37" s="3">
        <v>382</v>
      </c>
    </row>
    <row r="38" spans="1:3">
      <c t="s" r="A38" s="4">
        <v>407</v>
      </c>
      <c t="n" r="B38" s="5">
        <v>452</v>
      </c>
      <c t="n" r="C38" s="5">
        <v>463</v>
      </c>
    </row>
    <row r="39" spans="1:3">
      <c t="s" r="A39" s="4">
        <v>412</v>
      </c>
    </row>
    <row r="40" spans="1:3">
      <c t="s" r="A40" s="3">
        <v>382</v>
      </c>
    </row>
    <row r="41" spans="1:3">
      <c t="s" r="A41" s="4">
        <v>407</v>
      </c>
      <c t="n" r="B41" s="5">
        <v>478</v>
      </c>
      <c t="n" r="C41" s="5">
        <v>270</v>
      </c>
    </row>
    <row r="42" spans="1:3">
      <c t="s" r="A42" s="4">
        <v>413</v>
      </c>
    </row>
    <row r="43" spans="1:3">
      <c t="s" r="A43" s="3">
        <v>382</v>
      </c>
    </row>
    <row r="44" spans="1:3">
      <c t="s" r="A44" s="4">
        <v>407</v>
      </c>
      <c t="n" r="B44" s="5">
        <v>523</v>
      </c>
    </row>
    <row r="45" spans="1:3">
      <c t="s" r="A45" s="4">
        <v>414</v>
      </c>
    </row>
    <row r="46" spans="1:3">
      <c t="s" r="A46" s="3">
        <v>382</v>
      </c>
    </row>
    <row r="47" spans="1:3">
      <c t="s" r="A47" s="4">
        <v>407</v>
      </c>
      <c t="n" r="B47" s="5">
        <v>23</v>
      </c>
      <c t="n" r="C47" s="5">
        <v>275</v>
      </c>
    </row>
    <row r="48" spans="1:3">
      <c t="s" r="A48" s="4">
        <v>415</v>
      </c>
    </row>
    <row r="49" spans="1:3">
      <c t="s" r="A49" s="3">
        <v>382</v>
      </c>
    </row>
    <row r="50" spans="1:3">
      <c t="s" r="A50" s="4">
        <v>407</v>
      </c>
      <c t="n" r="B50" s="5">
        <v>23</v>
      </c>
      <c t="n" r="C50" s="5">
        <v>45</v>
      </c>
    </row>
    <row r="51" spans="1:3">
      <c t="s" r="A51" s="4">
        <v>416</v>
      </c>
    </row>
    <row r="52" spans="1:3">
      <c t="s" r="A52" s="3">
        <v>382</v>
      </c>
    </row>
    <row r="53" spans="1:3">
      <c t="s" r="A53" s="4">
        <v>407</v>
      </c>
      <c t="n" r="C53" s="5">
        <v>230</v>
      </c>
    </row>
    <row r="54" spans="1:3">
      <c t="s" r="A54" s="4">
        <v>417</v>
      </c>
    </row>
    <row r="55" spans="1:3">
      <c t="s" r="A55" s="3">
        <v>382</v>
      </c>
    </row>
    <row r="56" spans="1:3">
      <c t="s" r="A56" s="4">
        <v>407</v>
      </c>
      <c t="n" r="B56" s="5">
        <v>2681</v>
      </c>
      <c t="n" r="C56" s="5">
        <v>2540</v>
      </c>
    </row>
    <row r="57" spans="1:3">
      <c t="s" r="A57" s="4">
        <v>418</v>
      </c>
    </row>
    <row r="58" spans="1:3">
      <c t="s" r="A58" s="3">
        <v>382</v>
      </c>
    </row>
    <row r="59" spans="1:3">
      <c t="s" r="A59" s="4">
        <v>407</v>
      </c>
      <c t="n" r="B59" s="5">
        <v>22</v>
      </c>
      <c t="n" r="C59" s="5">
        <v>12</v>
      </c>
    </row>
    <row r="60" spans="1:3">
      <c t="s" r="A60" s="4">
        <v>419</v>
      </c>
    </row>
    <row r="61" spans="1:3">
      <c t="s" r="A61" s="3">
        <v>382</v>
      </c>
    </row>
    <row r="62" spans="1:3">
      <c t="s" r="A62" s="4">
        <v>407</v>
      </c>
      <c t="n" r="C62" s="5">
        <v>96</v>
      </c>
    </row>
    <row r="63" spans="1:3">
      <c t="s" r="A63" s="4">
        <v>420</v>
      </c>
    </row>
    <row r="64" spans="1:3">
      <c t="s" r="A64" s="3">
        <v>382</v>
      </c>
    </row>
    <row r="65" spans="1:3">
      <c t="s" r="A65" s="4">
        <v>407</v>
      </c>
      <c t="n" r="B65" s="7">
        <v>2659</v>
      </c>
      <c t="n" r="C65" s="7">
        <v>24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t="s" r="A1" s="1">
        <v>421</v>
      </c>
      <c t="s" r="C1" s="2">
        <v>2</v>
      </c>
      <c t="s" r="D1" s="2">
        <v>25</v>
      </c>
    </row>
    <row r="2" spans="1:4">
      <c t="s" r="A2" s="3">
        <v>422</v>
      </c>
    </row>
    <row r="3" spans="1:4">
      <c t="s" r="A3" s="4">
        <v>337</v>
      </c>
      <c t="n" r="C3" s="7">
        <v>1293828</v>
      </c>
      <c t="n" r="D3" s="7">
        <v>1180663</v>
      </c>
    </row>
    <row r="4" spans="1:4">
      <c t="s" r="A4" s="4">
        <v>350</v>
      </c>
    </row>
    <row r="5" spans="1:4">
      <c t="s" r="A5" s="3">
        <v>422</v>
      </c>
    </row>
    <row r="6" spans="1:4">
      <c t="s" r="A6" s="4">
        <v>337</v>
      </c>
      <c t="n" r="C6" s="5">
        <v>43683</v>
      </c>
      <c t="n" r="D6" s="5">
        <v>31389</v>
      </c>
    </row>
    <row r="7" spans="1:4">
      <c t="s" r="A7" s="4">
        <v>351</v>
      </c>
    </row>
    <row r="8" spans="1:4">
      <c t="s" r="A8" s="3">
        <v>422</v>
      </c>
    </row>
    <row r="9" spans="1:4">
      <c t="s" r="A9" s="4">
        <v>337</v>
      </c>
      <c t="n" r="C9" s="5">
        <v>423945</v>
      </c>
      <c t="n" r="D9" s="5">
        <v>395178</v>
      </c>
    </row>
    <row r="10" spans="1:4">
      <c t="s" r="A10" s="4">
        <v>353</v>
      </c>
    </row>
    <row r="11" spans="1:4">
      <c t="s" r="A11" s="3">
        <v>422</v>
      </c>
    </row>
    <row r="12" spans="1:4">
      <c t="s" r="A12" s="4">
        <v>337</v>
      </c>
      <c t="n" r="C12" s="5">
        <v>31124</v>
      </c>
      <c t="n" r="D12" s="5">
        <v>39161</v>
      </c>
    </row>
    <row r="13" spans="1:4">
      <c t="s" r="A13" s="4">
        <v>352</v>
      </c>
    </row>
    <row r="14" spans="1:4">
      <c t="s" r="A14" s="3">
        <v>422</v>
      </c>
    </row>
    <row r="15" spans="1:4">
      <c t="s" r="A15" s="4">
        <v>337</v>
      </c>
      <c t="n" r="C15" s="5">
        <v>142855</v>
      </c>
      <c t="n" r="D15" s="5">
        <v>131628</v>
      </c>
    </row>
    <row r="16" spans="1:4">
      <c t="s" r="A16" s="4">
        <v>331</v>
      </c>
    </row>
    <row r="17" spans="1:4">
      <c t="s" r="A17" s="3">
        <v>422</v>
      </c>
    </row>
    <row r="18" spans="1:4">
      <c t="s" r="A18" s="4">
        <v>337</v>
      </c>
      <c t="n" r="C18" s="5">
        <v>522177</v>
      </c>
      <c t="n" r="D18" s="5">
        <v>450572</v>
      </c>
    </row>
    <row r="19" spans="1:4">
      <c t="s" r="A19" s="4">
        <v>358</v>
      </c>
    </row>
    <row r="20" spans="1:4">
      <c t="s" r="A20" s="3">
        <v>422</v>
      </c>
    </row>
    <row r="21" spans="1:4">
      <c t="s" r="A21" s="4">
        <v>337</v>
      </c>
      <c t="n" r="C21" s="5">
        <v>129593</v>
      </c>
      <c t="n" r="D21" s="5">
        <v>131961</v>
      </c>
    </row>
    <row r="22" spans="1:4">
      <c t="s" r="A22" s="4">
        <v>362</v>
      </c>
    </row>
    <row r="23" spans="1:4">
      <c t="s" r="A23" s="3">
        <v>422</v>
      </c>
    </row>
    <row r="24" spans="1:4">
      <c t="s" r="A24" s="4">
        <v>337</v>
      </c>
      <c t="n" r="C24" s="5">
        <v>451</v>
      </c>
      <c t="n" r="D24" s="5">
        <v>774</v>
      </c>
    </row>
    <row r="25" spans="1:4">
      <c t="s" r="A25" s="4">
        <v>423</v>
      </c>
    </row>
    <row r="26" spans="1:4">
      <c t="s" r="A26" s="3">
        <v>422</v>
      </c>
    </row>
    <row r="27" spans="1:4">
      <c t="s" r="A27" s="4">
        <v>337</v>
      </c>
      <c t="n" r="C27" s="5">
        <v>493187</v>
      </c>
      <c t="n" r="D27" s="5">
        <v>457061</v>
      </c>
    </row>
    <row r="28" spans="1:4">
      <c t="s" r="A28" s="4">
        <v>424</v>
      </c>
    </row>
    <row r="29" spans="1:4">
      <c t="s" r="A29" s="3">
        <v>422</v>
      </c>
    </row>
    <row r="30" spans="1:4">
      <c t="s" r="A30" s="4">
        <v>337</v>
      </c>
      <c t="n" r="C30" s="5">
        <v>43683</v>
      </c>
      <c t="n" r="D30" s="5">
        <v>31389</v>
      </c>
    </row>
    <row r="31" spans="1:4">
      <c t="s" r="A31" s="4">
        <v>425</v>
      </c>
    </row>
    <row r="32" spans="1:4">
      <c t="s" r="A32" s="3">
        <v>422</v>
      </c>
    </row>
    <row r="33" spans="1:4">
      <c t="s" r="A33" s="4">
        <v>337</v>
      </c>
      <c t="n" r="C33" s="5">
        <v>418380</v>
      </c>
      <c t="n" r="D33" s="5">
        <v>386513</v>
      </c>
    </row>
    <row r="34" spans="1:4">
      <c t="s" r="A34" s="4">
        <v>426</v>
      </c>
    </row>
    <row r="35" spans="1:4">
      <c t="s" r="A35" s="3">
        <v>422</v>
      </c>
    </row>
    <row r="36" spans="1:4">
      <c t="s" r="A36" s="4">
        <v>337</v>
      </c>
      <c t="n" r="C36" s="5">
        <v>31124</v>
      </c>
      <c t="n" r="D36" s="5">
        <v>39159</v>
      </c>
    </row>
    <row r="37" spans="1:4">
      <c t="s" r="A37" s="4">
        <v>427</v>
      </c>
    </row>
    <row r="38" spans="1:4">
      <c t="s" r="A38" s="3">
        <v>422</v>
      </c>
    </row>
    <row r="39" spans="1:4">
      <c t="s" r="A39" s="4">
        <v>337</v>
      </c>
      <c t="n" r="C39" s="5">
        <v>1888</v>
      </c>
      <c t="n" r="D39" s="5">
        <v>1136</v>
      </c>
    </row>
    <row r="40" spans="1:4">
      <c t="s" r="A40" s="4">
        <v>428</v>
      </c>
    </row>
    <row r="41" spans="1:4">
      <c t="s" r="A41" s="3">
        <v>422</v>
      </c>
    </row>
    <row r="42" spans="1:4">
      <c t="s" r="A42" s="4">
        <v>337</v>
      </c>
      <c t="n" r="C42" s="5">
        <v>764</v>
      </c>
    </row>
    <row r="43" spans="1:4">
      <c t="s" r="A43" s="4">
        <v>429</v>
      </c>
    </row>
    <row r="44" spans="1:4">
      <c t="s" r="A44" s="3">
        <v>422</v>
      </c>
    </row>
    <row r="45" spans="1:4">
      <c t="s" r="A45" s="4">
        <v>337</v>
      </c>
      <c t="n" r="D45" s="5">
        <v>2</v>
      </c>
    </row>
    <row r="46" spans="1:4">
      <c t="s" r="A46" s="4">
        <v>430</v>
      </c>
    </row>
    <row r="47" spans="1:4">
      <c t="s" r="A47" s="3">
        <v>422</v>
      </c>
    </row>
    <row r="48" spans="1:4">
      <c t="s" r="A48" s="4">
        <v>337</v>
      </c>
      <c t="n" r="C48" s="5">
        <v>1124</v>
      </c>
      <c t="n" r="D48" s="5">
        <v>1134</v>
      </c>
    </row>
    <row r="49" spans="1:4">
      <c t="s" r="A49" s="4">
        <v>431</v>
      </c>
    </row>
    <row r="50" spans="1:4">
      <c t="s" r="A50" s="3">
        <v>422</v>
      </c>
    </row>
    <row r="51" spans="1:4">
      <c t="s" r="A51" s="4">
        <v>337</v>
      </c>
      <c t="n" r="C51" s="5">
        <v>9081</v>
      </c>
      <c t="n" r="D51" s="5">
        <v>12960</v>
      </c>
    </row>
    <row r="52" spans="1:4">
      <c t="s" r="A52" s="4">
        <v>432</v>
      </c>
    </row>
    <row r="53" spans="1:4">
      <c t="s" r="A53" s="3">
        <v>422</v>
      </c>
    </row>
    <row r="54" spans="1:4">
      <c t="s" r="A54" s="4">
        <v>337</v>
      </c>
      <c t="n" r="C54" s="5">
        <v>4801</v>
      </c>
      <c t="n" r="D54" s="5">
        <v>8665</v>
      </c>
    </row>
    <row r="55" spans="1:4">
      <c t="s" r="A55" s="4">
        <v>433</v>
      </c>
    </row>
    <row r="56" spans="1:4">
      <c t="s" r="A56" s="3">
        <v>422</v>
      </c>
    </row>
    <row r="57" spans="1:4">
      <c t="s" r="A57" s="4">
        <v>337</v>
      </c>
      <c t="n" r="C57" s="5">
        <v>891</v>
      </c>
      <c t="n" r="D57" s="5">
        <v>895</v>
      </c>
    </row>
    <row r="58" spans="1:4">
      <c t="s" r="A58" s="4">
        <v>434</v>
      </c>
    </row>
    <row r="59" spans="1:4">
      <c t="s" r="A59" s="3">
        <v>422</v>
      </c>
    </row>
    <row r="60" spans="1:4">
      <c t="s" r="A60" s="4">
        <v>337</v>
      </c>
      <c t="n" r="C60" s="5">
        <v>3389</v>
      </c>
      <c t="n" r="D60" s="5">
        <v>3400</v>
      </c>
    </row>
    <row r="61" spans="1:4">
      <c t="s" r="A61" s="4">
        <v>435</v>
      </c>
    </row>
    <row r="62" spans="1:4">
      <c t="s" r="A62" s="3">
        <v>422</v>
      </c>
    </row>
    <row r="63" spans="1:4">
      <c t="s" r="A63" s="4">
        <v>337</v>
      </c>
      <c t="s" r="B63" s="4">
        <v>371</v>
      </c>
      <c t="n" r="C63" s="5">
        <v>789672</v>
      </c>
      <c t="n" r="D63" s="5">
        <v>709506</v>
      </c>
    </row>
    <row r="64" spans="1:4">
      <c t="s" r="A64" s="4">
        <v>436</v>
      </c>
    </row>
    <row r="65" spans="1:4">
      <c t="s" r="A65" s="3">
        <v>422</v>
      </c>
    </row>
    <row r="66" spans="1:4">
      <c t="s" r="A66" s="4">
        <v>337</v>
      </c>
      <c t="s" r="B66" s="4">
        <v>371</v>
      </c>
      <c t="n" r="C66" s="5">
        <v>141964</v>
      </c>
      <c t="n" r="D66" s="5">
        <v>130733</v>
      </c>
    </row>
    <row r="67" spans="1:4">
      <c t="s" r="A67" s="4">
        <v>437</v>
      </c>
    </row>
    <row r="68" spans="1:4">
      <c t="s" r="A68" s="3">
        <v>422</v>
      </c>
    </row>
    <row r="69" spans="1:4">
      <c t="s" r="A69" s="4">
        <v>337</v>
      </c>
      <c t="s" r="B69" s="4">
        <v>371</v>
      </c>
      <c t="n" r="C69" s="5">
        <v>517664</v>
      </c>
      <c t="n" r="D69" s="5">
        <v>446038</v>
      </c>
    </row>
    <row r="70" spans="1:4">
      <c t="s" r="A70" s="4">
        <v>438</v>
      </c>
    </row>
    <row r="71" spans="1:4">
      <c t="s" r="A71" s="3">
        <v>422</v>
      </c>
    </row>
    <row r="72" spans="1:4">
      <c t="s" r="A72" s="4">
        <v>337</v>
      </c>
      <c t="s" r="B72" s="4">
        <v>371</v>
      </c>
      <c t="n" r="C72" s="5">
        <v>129593</v>
      </c>
      <c t="n" r="D72" s="5">
        <v>131961</v>
      </c>
    </row>
    <row r="73" spans="1:4">
      <c t="s" r="A73" s="4">
        <v>439</v>
      </c>
    </row>
    <row r="74" spans="1:4">
      <c t="s" r="A74" s="3">
        <v>422</v>
      </c>
    </row>
    <row r="75" spans="1:4">
      <c t="s" r="A75" s="4">
        <v>337</v>
      </c>
      <c t="s" r="B75" s="4">
        <v>371</v>
      </c>
      <c t="n" r="C75" s="7">
        <v>451</v>
      </c>
      <c t="n" r="D75" s="7">
        <v>774</v>
      </c>
    </row>
    <row r="76" spans="1:4">
      <c r="A76" t="n"/>
    </row>
    <row r="77" spans="1:4">
      <c t="s" r="A77" s="4">
        <v>371</v>
      </c>
      <c t="s" r="B77" s="4">
        <v>440</v>
      </c>
    </row>
  </sheetData>
  <mergeCells count="3">
    <mergeCell ref="A1:B1"/>
    <mergeCell ref="A76:C76"/>
    <mergeCell ref="B77:C7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25</v>
      </c>
    </row>
    <row r="2" spans="1:3">
      <c t="s" r="A2" s="3">
        <v>422</v>
      </c>
    </row>
    <row r="3" spans="1:3">
      <c t="s" r="A3" s="4">
        <v>442</v>
      </c>
      <c t="n" r="B3" s="7">
        <v>9087</v>
      </c>
      <c t="n" r="C3" s="7">
        <v>9226</v>
      </c>
    </row>
    <row r="4" spans="1:3">
      <c t="s" r="A4" s="4">
        <v>443</v>
      </c>
      <c t="n" r="B4" s="5">
        <v>174</v>
      </c>
      <c t="n" r="C4" s="5">
        <v>174</v>
      </c>
    </row>
    <row r="5" spans="1:3">
      <c t="s" r="A5" s="4">
        <v>444</v>
      </c>
      <c t="n" r="B5" s="5">
        <v>0</v>
      </c>
      <c t="n" r="C5" s="5">
        <v>0</v>
      </c>
    </row>
    <row r="6" spans="1:3">
      <c t="s" r="A6" s="4">
        <v>445</v>
      </c>
    </row>
    <row r="7" spans="1:3">
      <c t="s" r="A7" s="3">
        <v>422</v>
      </c>
    </row>
    <row r="8" spans="1:3">
      <c t="s" r="A8" s="4">
        <v>442</v>
      </c>
      <c t="n" r="B8" s="5">
        <v>7536</v>
      </c>
      <c t="n" r="C8" s="5">
        <v>7675</v>
      </c>
    </row>
    <row r="9" spans="1:3">
      <c t="s" r="A9" s="4">
        <v>446</v>
      </c>
    </row>
    <row r="10" spans="1:3">
      <c t="s" r="A10" s="3">
        <v>422</v>
      </c>
    </row>
    <row r="11" spans="1:3">
      <c t="s" r="A11" s="4">
        <v>442</v>
      </c>
      <c t="n" r="B11" s="7">
        <v>1551</v>
      </c>
      <c t="n" r="C11" s="7">
        <v>15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0679</v>
      </c>
      <c t="n" r="C4" s="7">
        <v>8402</v>
      </c>
      <c t="n" r="D4" s="7">
        <v>20911</v>
      </c>
      <c t="n" r="E4" s="7">
        <v>16295</v>
      </c>
    </row>
    <row r="5" spans="1:5">
      <c t="s" r="A5" s="4">
        <v>73</v>
      </c>
      <c t="n" r="B5" s="5">
        <v>738</v>
      </c>
      <c t="n" r="C5" s="5">
        <v>804</v>
      </c>
      <c t="n" r="D5" s="5">
        <v>1479</v>
      </c>
      <c t="n" r="E5" s="5">
        <v>1610</v>
      </c>
    </row>
    <row r="6" spans="1:5">
      <c t="s" r="A6" s="4">
        <v>74</v>
      </c>
      <c t="n" r="B6" s="5">
        <v>64</v>
      </c>
      <c t="n" r="C6" s="5">
        <v>33</v>
      </c>
      <c t="n" r="D6" s="5">
        <v>122</v>
      </c>
      <c t="n" r="E6" s="5">
        <v>62</v>
      </c>
    </row>
    <row r="7" spans="1:5">
      <c t="s" r="A7" s="4">
        <v>75</v>
      </c>
      <c t="n" r="B7" s="5">
        <v>22</v>
      </c>
      <c t="n" r="C7" s="5">
        <v>29</v>
      </c>
      <c t="n" r="D7" s="5">
        <v>44</v>
      </c>
      <c t="n" r="E7" s="5">
        <v>50</v>
      </c>
    </row>
    <row r="8" spans="1:5">
      <c t="s" r="A8" s="4">
        <v>76</v>
      </c>
      <c t="n" r="B8" s="5">
        <v>11503</v>
      </c>
      <c t="n" r="C8" s="5">
        <v>9268</v>
      </c>
      <c t="n" r="D8" s="5">
        <v>22556</v>
      </c>
      <c t="n" r="E8" s="5">
        <v>18017</v>
      </c>
    </row>
    <row r="9" spans="1:5">
      <c t="s" r="A9" s="3">
        <v>77</v>
      </c>
    </row>
    <row r="10" spans="1:5">
      <c t="s" r="A10" s="4">
        <v>78</v>
      </c>
      <c t="n" r="B10" s="5">
        <v>1941</v>
      </c>
      <c t="n" r="C10" s="5">
        <v>1388</v>
      </c>
      <c t="n" r="D10" s="5">
        <v>3696</v>
      </c>
      <c t="n" r="E10" s="5">
        <v>2556</v>
      </c>
    </row>
    <row r="11" spans="1:5">
      <c t="s" r="A11" s="4">
        <v>79</v>
      </c>
      <c t="n" r="B11" s="5">
        <v>527</v>
      </c>
      <c t="n" r="C11" s="5">
        <v>263</v>
      </c>
      <c t="n" r="D11" s="5">
        <v>1058</v>
      </c>
      <c t="n" r="E11" s="5">
        <v>514</v>
      </c>
    </row>
    <row r="12" spans="1:5">
      <c t="s" r="A12" s="4">
        <v>80</v>
      </c>
      <c t="n" r="B12" s="5">
        <v>1</v>
      </c>
      <c t="n" r="C12" s="5">
        <v>1</v>
      </c>
      <c t="n" r="D12" s="5">
        <v>1</v>
      </c>
      <c t="n" r="E12" s="5">
        <v>2</v>
      </c>
    </row>
    <row r="13" spans="1:5">
      <c t="s" r="A13" s="4">
        <v>81</v>
      </c>
      <c t="n" r="B13" s="5">
        <v>7</v>
      </c>
      <c t="n" r="C13" s="5">
        <v>7</v>
      </c>
      <c t="n" r="D13" s="5">
        <v>14</v>
      </c>
      <c t="n" r="E13" s="5">
        <v>15</v>
      </c>
    </row>
    <row r="14" spans="1:5">
      <c t="s" r="A14" s="4">
        <v>82</v>
      </c>
      <c t="n" r="B14" s="5">
        <v>2476</v>
      </c>
      <c t="n" r="C14" s="5">
        <v>1659</v>
      </c>
      <c t="n" r="D14" s="5">
        <v>4769</v>
      </c>
      <c t="n" r="E14" s="5">
        <v>3087</v>
      </c>
    </row>
    <row r="15" spans="1:5">
      <c t="s" r="A15" s="4">
        <v>83</v>
      </c>
      <c t="n" r="B15" s="5">
        <v>9027</v>
      </c>
      <c t="n" r="C15" s="5">
        <v>7609</v>
      </c>
      <c t="n" r="D15" s="5">
        <v>17787</v>
      </c>
      <c t="n" r="E15" s="5">
        <v>14930</v>
      </c>
    </row>
    <row r="16" spans="1:5">
      <c t="s" r="A16" s="4">
        <v>84</v>
      </c>
      <c t="n" r="B16" s="5">
        <v>365</v>
      </c>
      <c t="n" r="C16" s="5">
        <v>307</v>
      </c>
      <c t="n" r="D16" s="5">
        <v>704</v>
      </c>
      <c t="n" r="E16" s="5">
        <v>696</v>
      </c>
    </row>
    <row r="17" spans="1:5">
      <c t="s" r="A17" s="4">
        <v>85</v>
      </c>
      <c t="n" r="B17" s="5">
        <v>8662</v>
      </c>
      <c t="n" r="C17" s="5">
        <v>7302</v>
      </c>
      <c t="n" r="D17" s="5">
        <v>17083</v>
      </c>
      <c t="n" r="E17" s="5">
        <v>14234</v>
      </c>
    </row>
    <row r="18" spans="1:5">
      <c t="s" r="A18" s="3">
        <v>86</v>
      </c>
    </row>
    <row r="19" spans="1:5">
      <c t="s" r="A19" s="4">
        <v>87</v>
      </c>
      <c t="n" r="B19" s="5">
        <v>204</v>
      </c>
      <c t="n" r="C19" s="5">
        <v>225</v>
      </c>
      <c t="n" r="D19" s="5">
        <v>415</v>
      </c>
      <c t="n" r="E19" s="5">
        <v>443</v>
      </c>
    </row>
    <row r="20" spans="1:5">
      <c t="s" r="A20" s="4">
        <v>88</v>
      </c>
      <c t="n" r="B20" s="5">
        <v>202</v>
      </c>
      <c t="n" r="C20" s="5">
        <v>101</v>
      </c>
      <c t="n" r="D20" s="5">
        <v>389</v>
      </c>
      <c t="n" r="E20" s="5">
        <v>199</v>
      </c>
    </row>
    <row r="21" spans="1:5">
      <c t="s" r="A21" s="4">
        <v>89</v>
      </c>
      <c t="n" r="B21" s="5">
        <v>293</v>
      </c>
      <c t="n" r="C21" s="5">
        <v>163</v>
      </c>
      <c t="n" r="D21" s="5">
        <v>332</v>
      </c>
      <c t="n" r="E21" s="5">
        <v>225</v>
      </c>
    </row>
    <row r="22" spans="1:5">
      <c t="s" r="A22" s="4">
        <v>90</v>
      </c>
      <c t="n" r="B22" s="5">
        <v>143</v>
      </c>
      <c t="n" r="C22" s="5">
        <v>203</v>
      </c>
      <c t="n" r="D22" s="5">
        <v>304</v>
      </c>
      <c t="n" r="E22" s="5">
        <v>419</v>
      </c>
    </row>
    <row r="23" spans="1:5">
      <c t="s" r="A23" s="4">
        <v>91</v>
      </c>
      <c t="n" r="B23" s="5">
        <v>106</v>
      </c>
      <c t="n" r="C23" s="5">
        <v>167</v>
      </c>
      <c t="n" r="D23" s="5">
        <v>264</v>
      </c>
      <c t="n" r="E23" s="5">
        <v>295</v>
      </c>
    </row>
    <row r="24" spans="1:5">
      <c t="s" r="A24" s="4">
        <v>92</v>
      </c>
      <c t="n" r="B24" s="5">
        <v>948</v>
      </c>
      <c t="n" r="C24" s="5">
        <v>859</v>
      </c>
      <c t="n" r="D24" s="5">
        <v>1704</v>
      </c>
      <c t="n" r="E24" s="5">
        <v>1581</v>
      </c>
    </row>
    <row r="25" spans="1:5">
      <c t="s" r="A25" s="3">
        <v>93</v>
      </c>
    </row>
    <row r="26" spans="1:5">
      <c t="s" r="A26" s="4">
        <v>94</v>
      </c>
      <c t="n" r="B26" s="5">
        <v>4377</v>
      </c>
      <c t="n" r="C26" s="5">
        <v>4026</v>
      </c>
      <c t="n" r="D26" s="5">
        <v>8721</v>
      </c>
      <c t="n" r="E26" s="5">
        <v>8149</v>
      </c>
    </row>
    <row r="27" spans="1:5">
      <c t="s" r="A27" s="4">
        <v>95</v>
      </c>
      <c t="n" r="B27" s="5">
        <v>215</v>
      </c>
      <c t="n" r="C27" s="5">
        <v>229</v>
      </c>
      <c t="n" r="D27" s="5">
        <v>492</v>
      </c>
      <c t="n" r="E27" s="5">
        <v>533</v>
      </c>
    </row>
    <row r="28" spans="1:5">
      <c t="s" r="A28" s="4">
        <v>96</v>
      </c>
      <c t="n" r="B28" s="5">
        <v>264</v>
      </c>
      <c t="n" r="C28" s="5">
        <v>267</v>
      </c>
      <c t="n" r="D28" s="5">
        <v>557</v>
      </c>
      <c t="n" r="E28" s="5">
        <v>545</v>
      </c>
    </row>
    <row r="29" spans="1:5">
      <c t="s" r="A29" s="4">
        <v>97</v>
      </c>
      <c t="n" r="B29" s="5">
        <v>140</v>
      </c>
      <c t="n" r="C29" s="5">
        <v>157</v>
      </c>
      <c t="n" r="D29" s="5">
        <v>284</v>
      </c>
      <c t="n" r="E29" s="5">
        <v>311</v>
      </c>
    </row>
    <row r="30" spans="1:5">
      <c t="s" r="A30" s="4">
        <v>98</v>
      </c>
      <c t="n" r="B30" s="5">
        <v>232</v>
      </c>
      <c t="n" r="C30" s="5">
        <v>180</v>
      </c>
      <c t="n" r="D30" s="5">
        <v>450</v>
      </c>
      <c t="n" r="E30" s="5">
        <v>364</v>
      </c>
    </row>
    <row r="31" spans="1:5">
      <c t="s" r="A31" s="4">
        <v>99</v>
      </c>
      <c t="n" r="B31" s="5">
        <v>772</v>
      </c>
      <c t="n" r="C31" s="5">
        <v>727</v>
      </c>
      <c t="n" r="D31" s="5">
        <v>1527</v>
      </c>
      <c t="n" r="E31" s="5">
        <v>1478</v>
      </c>
    </row>
    <row r="32" spans="1:5">
      <c t="s" r="A32" s="4">
        <v>100</v>
      </c>
      <c t="n" r="B32" s="5">
        <v>177</v>
      </c>
      <c t="n" r="C32" s="5">
        <v>169</v>
      </c>
      <c t="n" r="D32" s="5">
        <v>389</v>
      </c>
      <c t="n" r="E32" s="5">
        <v>400</v>
      </c>
    </row>
    <row r="33" spans="1:5">
      <c t="s" r="A33" s="4">
        <v>101</v>
      </c>
      <c t="n" r="B33" s="5">
        <v>266</v>
      </c>
      <c t="n" r="C33" s="5">
        <v>256</v>
      </c>
      <c t="n" r="D33" s="5">
        <v>519</v>
      </c>
      <c t="n" r="E33" s="5">
        <v>515</v>
      </c>
    </row>
    <row r="34" spans="1:5">
      <c t="s" r="A34" s="4">
        <v>102</v>
      </c>
      <c t="n" r="B34" s="5">
        <v>545</v>
      </c>
      <c t="n" r="C34" s="5">
        <v>495</v>
      </c>
      <c t="n" r="D34" s="5">
        <v>985</v>
      </c>
      <c t="n" r="E34" s="5">
        <v>881</v>
      </c>
    </row>
    <row r="35" spans="1:5">
      <c t="s" r="A35" s="4">
        <v>103</v>
      </c>
      <c t="n" r="B35" s="5">
        <v>6988</v>
      </c>
      <c t="n" r="C35" s="5">
        <v>6506</v>
      </c>
      <c t="n" r="D35" s="5">
        <v>13924</v>
      </c>
      <c t="n" r="E35" s="5">
        <v>13176</v>
      </c>
    </row>
    <row r="36" spans="1:5">
      <c t="s" r="A36" s="4">
        <v>104</v>
      </c>
      <c t="n" r="B36" s="5">
        <v>2622</v>
      </c>
      <c t="n" r="C36" s="5">
        <v>1655</v>
      </c>
      <c t="n" r="D36" s="5">
        <v>4863</v>
      </c>
      <c t="n" r="E36" s="5">
        <v>2639</v>
      </c>
    </row>
    <row r="37" spans="1:5">
      <c t="s" r="A37" s="4">
        <v>105</v>
      </c>
      <c t="n" r="B37" s="5">
        <v>1019</v>
      </c>
      <c t="n" r="C37" s="5">
        <v>614</v>
      </c>
      <c t="n" r="D37" s="5">
        <v>1886</v>
      </c>
      <c t="n" r="E37" s="5">
        <v>918</v>
      </c>
    </row>
    <row r="38" spans="1:5">
      <c t="s" r="A38" s="4">
        <v>106</v>
      </c>
      <c t="n" r="B38" s="7">
        <v>1603</v>
      </c>
      <c t="n" r="C38" s="7">
        <v>1041</v>
      </c>
      <c t="n" r="D38" s="7">
        <v>2977</v>
      </c>
      <c t="n" r="E38" s="7">
        <v>1721</v>
      </c>
    </row>
    <row r="39" spans="1:5">
      <c t="s" r="A39" s="3">
        <v>107</v>
      </c>
    </row>
    <row r="40" spans="1:5">
      <c t="s" r="A40" s="4">
        <v>108</v>
      </c>
      <c t="n" r="B40" s="8">
        <v>0.19</v>
      </c>
      <c t="n" r="C40" s="8">
        <v>0.12</v>
      </c>
      <c t="n" r="D40" s="8">
        <v>0.34</v>
      </c>
      <c t="n" r="E40" s="8">
        <v>0.2</v>
      </c>
    </row>
    <row r="41" spans="1:5">
      <c t="s" r="A41" s="4">
        <v>109</v>
      </c>
      <c t="n" r="B41" s="8">
        <v>0.18</v>
      </c>
      <c t="n" r="C41" s="8">
        <v>0.12</v>
      </c>
      <c t="n" r="D41" s="8">
        <v>0.34</v>
      </c>
      <c t="n" r="E41" s="8">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1"/>
  </cols>
  <sheetData>
    <row r="1" spans="1:4">
      <c t="s" r="A1" s="1">
        <v>447</v>
      </c>
      <c t="s" r="B1" s="2">
        <v>448</v>
      </c>
      <c t="s" r="C1" s="2">
        <v>449</v>
      </c>
      <c t="s" r="D1" s="2">
        <v>320</v>
      </c>
    </row>
    <row r="2" spans="1:4">
      <c t="s" r="A2" s="3">
        <v>450</v>
      </c>
    </row>
    <row r="3" spans="1:4">
      <c t="s" r="A3" s="4">
        <v>451</v>
      </c>
      <c t="n" r="B3" s="9">
        <v>10.5</v>
      </c>
    </row>
    <row r="4" spans="1:4">
      <c t="s" r="A4" s="4">
        <v>452</v>
      </c>
      <c t="n" r="B4" s="5">
        <v>17</v>
      </c>
    </row>
    <row r="5" spans="1:4">
      <c t="s" r="A5" s="4">
        <v>453</v>
      </c>
      <c t="n" r="C5" s="7">
        <v>1</v>
      </c>
      <c t="n" r="D5" s="9">
        <v>1.1</v>
      </c>
    </row>
    <row r="6" spans="1:4">
      <c t="s" r="A6" s="4">
        <v>454</v>
      </c>
      <c t="s" r="C6" s="4">
        <v>455</v>
      </c>
    </row>
    <row r="7" spans="1:4">
      <c t="s" r="A7" s="4">
        <v>456</v>
      </c>
      <c t="s" r="C7" s="4">
        <v>457</v>
      </c>
    </row>
    <row r="8" spans="1:4">
      <c t="s" r="A8" s="4">
        <v>458</v>
      </c>
    </row>
    <row r="9" spans="1:4">
      <c t="s" r="A9" s="3">
        <v>450</v>
      </c>
    </row>
    <row r="10" spans="1:4">
      <c t="s" r="A10" s="4">
        <v>459</v>
      </c>
      <c t="n" r="C10" s="9">
        <v>66.7</v>
      </c>
      <c t="n" r="D10" s="10">
        <v>69.5</v>
      </c>
    </row>
    <row r="11" spans="1:4">
      <c t="s" r="A11" s="4">
        <v>358</v>
      </c>
    </row>
    <row r="12" spans="1:4">
      <c t="s" r="A12" s="3">
        <v>450</v>
      </c>
    </row>
    <row r="13" spans="1:4">
      <c t="s" r="A13" s="4">
        <v>459</v>
      </c>
      <c t="n" r="C13" s="10">
        <v>77.09999999999999</v>
      </c>
      <c t="n" r="D13" s="10">
        <v>94.7</v>
      </c>
    </row>
    <row r="14" spans="1:4">
      <c t="s" r="A14" s="4">
        <v>460</v>
      </c>
    </row>
    <row r="15" spans="1:4">
      <c t="s" r="A15" s="3">
        <v>450</v>
      </c>
    </row>
    <row r="16" spans="1:4">
      <c t="s" r="A16" s="4">
        <v>453</v>
      </c>
      <c t="n" r="C16" s="7">
        <v>1</v>
      </c>
      <c t="n" r="D16" s="9">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61</v>
      </c>
      <c t="s" r="B1" s="2">
        <v>69</v>
      </c>
      <c t="s" r="D1" s="2">
        <v>1</v>
      </c>
    </row>
    <row r="2" spans="1:5">
      <c t="s" r="B2" s="2">
        <v>2</v>
      </c>
      <c t="s" r="C2" s="2">
        <v>70</v>
      </c>
      <c t="s" r="D2" s="2">
        <v>2</v>
      </c>
      <c t="s" r="E2" s="2">
        <v>70</v>
      </c>
    </row>
    <row r="3" spans="1:5">
      <c t="s" r="A3" s="3">
        <v>462</v>
      </c>
    </row>
    <row r="4" spans="1:5">
      <c t="s" r="A4" s="4">
        <v>463</v>
      </c>
      <c t="n" r="B4" s="7">
        <v>463</v>
      </c>
      <c t="n" r="C4" s="7">
        <v>403</v>
      </c>
      <c t="n" r="D4" s="7">
        <v>476</v>
      </c>
      <c t="n" r="E4" s="7">
        <v>411</v>
      </c>
    </row>
    <row r="5" spans="1:5">
      <c t="s" r="A5" s="4">
        <v>464</v>
      </c>
      <c t="n" r="B5" s="5">
        <v>55</v>
      </c>
      <c t="n" r="C5" s="5">
        <v>22</v>
      </c>
      <c t="n" r="D5" s="5">
        <v>77</v>
      </c>
      <c t="n" r="E5" s="5">
        <v>29</v>
      </c>
    </row>
    <row r="6" spans="1:5">
      <c t="s" r="A6" s="4">
        <v>465</v>
      </c>
      <c t="n" r="B6" s="5">
        <v>-24</v>
      </c>
      <c t="n" r="C6" s="5">
        <v>-19</v>
      </c>
      <c t="n" r="D6" s="5">
        <v>-47</v>
      </c>
      <c t="n" r="E6" s="5">
        <v>-36</v>
      </c>
    </row>
    <row r="7" spans="1:5">
      <c t="s" r="A7" s="4">
        <v>466</v>
      </c>
      <c t="n" r="B7" s="5">
        <v>-19</v>
      </c>
      <c t="n" r="C7" s="5">
        <v>-4</v>
      </c>
      <c t="n" r="D7" s="5">
        <v>-31</v>
      </c>
      <c t="n" r="E7" s="5">
        <v>-2</v>
      </c>
    </row>
    <row r="8" spans="1:5">
      <c t="s" r="A8" s="4">
        <v>467</v>
      </c>
      <c t="n" r="B8" s="7">
        <v>475</v>
      </c>
      <c t="n" r="C8" s="7">
        <v>402</v>
      </c>
      <c t="n" r="D8" s="7">
        <v>475</v>
      </c>
      <c t="n" r="E8" s="7">
        <v>4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25</v>
      </c>
    </row>
    <row r="2" spans="1:3">
      <c t="s" r="A2" s="3">
        <v>462</v>
      </c>
    </row>
    <row r="3" spans="1:3">
      <c t="s" r="A3" s="4">
        <v>469</v>
      </c>
      <c t="n" r="B3" s="7">
        <v>2460</v>
      </c>
      <c t="n" r="C3" s="7">
        <v>1392</v>
      </c>
    </row>
    <row r="4" spans="1:3">
      <c t="s" r="A4" s="4">
        <v>453</v>
      </c>
      <c t="n" r="B4" s="7">
        <v>1000</v>
      </c>
      <c t="n" r="C4" s="7">
        <v>1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0</v>
      </c>
      <c t="s" r="B1" s="2">
        <v>69</v>
      </c>
      <c t="s" r="D1" s="2">
        <v>1</v>
      </c>
    </row>
    <row r="2" spans="1:6">
      <c t="s" r="B2" s="2">
        <v>2</v>
      </c>
      <c t="s" r="C2" s="2">
        <v>70</v>
      </c>
      <c t="s" r="D2" s="2">
        <v>2</v>
      </c>
      <c t="s" r="E2" s="2">
        <v>70</v>
      </c>
      <c t="s" r="F2" s="2">
        <v>25</v>
      </c>
    </row>
    <row r="3" spans="1:6">
      <c t="s" r="A3" s="3">
        <v>471</v>
      </c>
    </row>
    <row r="4" spans="1:6">
      <c t="s" r="A4" s="4">
        <v>472</v>
      </c>
      <c t="n" r="B4" s="7">
        <v>1100000</v>
      </c>
      <c t="n" r="D4" s="7">
        <v>1100000</v>
      </c>
      <c t="n" r="F4" s="7">
        <v>985000</v>
      </c>
    </row>
    <row r="5" spans="1:6">
      <c t="s" r="A5" s="4">
        <v>473</v>
      </c>
      <c t="n" r="B5" s="5">
        <v>555000</v>
      </c>
      <c t="n" r="C5" s="7">
        <v>491000</v>
      </c>
      <c t="n" r="D5" s="7">
        <v>922000</v>
      </c>
      <c t="n" r="E5" s="7">
        <v>857000</v>
      </c>
    </row>
    <row r="6" spans="1:6">
      <c t="s" r="A6" s="4">
        <v>474</v>
      </c>
      <c t="s" r="D6" s="4">
        <v>475</v>
      </c>
    </row>
    <row r="7" spans="1:6">
      <c t="s" r="A7" s="4">
        <v>476</v>
      </c>
      <c t="n" r="B7" s="5">
        <v>192000</v>
      </c>
      <c t="n" r="C7" s="5">
        <v>206000</v>
      </c>
      <c t="n" r="D7" s="7">
        <v>429000</v>
      </c>
      <c t="n" r="E7" s="5">
        <v>356000</v>
      </c>
    </row>
    <row r="8" spans="1:6">
      <c t="s" r="A8" s="4">
        <v>477</v>
      </c>
      <c t="s" r="D8" s="4">
        <v>349</v>
      </c>
    </row>
    <row r="9" spans="1:6">
      <c t="s" r="A9" s="4">
        <v>478</v>
      </c>
      <c t="n" r="B9" s="7">
        <v>0</v>
      </c>
      <c t="n" r="C9" s="5">
        <v>31000</v>
      </c>
      <c t="n" r="D9" s="7">
        <v>0</v>
      </c>
      <c t="n" r="E9" s="5">
        <v>61000</v>
      </c>
    </row>
    <row r="10" spans="1:6">
      <c t="s" r="A10" s="4">
        <v>479</v>
      </c>
      <c t="n" r="D10" s="7">
        <v>266000</v>
      </c>
    </row>
    <row r="11" spans="1:6">
      <c t="s" r="A11" s="4">
        <v>480</v>
      </c>
      <c t="n" r="D11" s="5">
        <v>458643</v>
      </c>
    </row>
    <row r="12" spans="1:6">
      <c t="s" r="A12" s="4">
        <v>481</v>
      </c>
      <c t="n" r="D12" s="7">
        <v>10</v>
      </c>
    </row>
    <row r="13" spans="1:6">
      <c t="s" r="A13" s="4">
        <v>482</v>
      </c>
      <c t="s" r="D13" s="4">
        <v>483</v>
      </c>
    </row>
    <row r="14" spans="1:6">
      <c t="s" r="A14" s="4">
        <v>484</v>
      </c>
      <c t="s" r="B14" s="4">
        <v>485</v>
      </c>
      <c t="s" r="D14" s="4">
        <v>485</v>
      </c>
    </row>
    <row r="15" spans="1:6">
      <c t="s" r="A15" s="4">
        <v>150</v>
      </c>
      <c t="n" r="B15" s="7">
        <v>84000</v>
      </c>
      <c t="n" r="C15" s="7">
        <v>65000</v>
      </c>
      <c t="n" r="D15" s="7">
        <v>156000</v>
      </c>
      <c t="n" r="E15" s="7">
        <v>128000</v>
      </c>
    </row>
    <row r="16" spans="1:6">
      <c t="s" r="A16" s="4">
        <v>486</v>
      </c>
    </row>
    <row r="17" spans="1:6">
      <c t="s" r="A17" s="3">
        <v>471</v>
      </c>
    </row>
    <row r="18" spans="1:6">
      <c t="s" r="A18" s="4">
        <v>487</v>
      </c>
      <c t="s" r="D18" s="4">
        <v>488</v>
      </c>
    </row>
    <row r="19" spans="1:6">
      <c t="s" r="A19" s="4">
        <v>489</v>
      </c>
    </row>
    <row r="20" spans="1:6">
      <c t="s" r="A20" s="3">
        <v>471</v>
      </c>
    </row>
    <row r="21" spans="1:6">
      <c t="s" r="A21" s="4">
        <v>487</v>
      </c>
      <c t="s" r="D21" s="4">
        <v>490</v>
      </c>
    </row>
    <row r="22" spans="1:6">
      <c t="s" r="A22" s="4">
        <v>491</v>
      </c>
    </row>
    <row r="23" spans="1:6">
      <c t="s" r="A23" s="3">
        <v>471</v>
      </c>
    </row>
    <row r="24" spans="1:6">
      <c t="s" r="A24" s="4">
        <v>492</v>
      </c>
      <c t="n" r="B24" s="5">
        <v>2400000</v>
      </c>
      <c t="n" r="D24" s="7">
        <v>2400000</v>
      </c>
      <c t="n" r="F24" s="5">
        <v>2300000</v>
      </c>
    </row>
    <row r="25" spans="1:6">
      <c t="s" r="A25" s="4">
        <v>493</v>
      </c>
    </row>
    <row r="26" spans="1:6">
      <c t="s" r="A26" s="3">
        <v>471</v>
      </c>
    </row>
    <row r="27" spans="1:6">
      <c t="s" r="A27" s="4">
        <v>494</v>
      </c>
      <c t="s" r="D27" s="4">
        <v>495</v>
      </c>
    </row>
    <row r="28" spans="1:6">
      <c t="s" r="A28" s="4">
        <v>496</v>
      </c>
      <c t="s" r="D28" s="4">
        <v>495</v>
      </c>
    </row>
    <row r="29" spans="1:6">
      <c t="s" r="A29" s="4">
        <v>472</v>
      </c>
      <c t="n" r="B29" s="5">
        <v>1900000</v>
      </c>
      <c t="n" r="D29" s="7">
        <v>1900000</v>
      </c>
      <c t="n" r="F29" s="5">
        <v>1800000</v>
      </c>
    </row>
    <row r="30" spans="1:6">
      <c t="s" r="A30" s="4">
        <v>497</v>
      </c>
    </row>
    <row r="31" spans="1:6">
      <c t="s" r="A31" s="3">
        <v>471</v>
      </c>
    </row>
    <row r="32" spans="1:6">
      <c t="s" r="A32" s="4">
        <v>498</v>
      </c>
      <c t="s" r="D32" s="4">
        <v>488</v>
      </c>
    </row>
    <row r="33" spans="1:6">
      <c t="s" r="A33" s="4">
        <v>499</v>
      </c>
    </row>
    <row r="34" spans="1:6">
      <c t="s" r="A34" s="3">
        <v>471</v>
      </c>
    </row>
    <row r="35" spans="1:6">
      <c t="s" r="A35" s="4">
        <v>498</v>
      </c>
      <c t="s" r="D35" s="4">
        <v>488</v>
      </c>
    </row>
    <row r="36" spans="1:6">
      <c t="s" r="A36" s="4">
        <v>500</v>
      </c>
    </row>
    <row r="37" spans="1:6">
      <c t="s" r="A37" s="3">
        <v>471</v>
      </c>
    </row>
    <row r="38" spans="1:6">
      <c t="s" r="A38" s="4">
        <v>472</v>
      </c>
      <c t="n" r="B38" s="7">
        <v>647000</v>
      </c>
      <c t="n" r="D38" s="7">
        <v>647000</v>
      </c>
      <c t="n" r="F38" s="7">
        <v>64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5</v>
      </c>
    </row>
    <row r="2" spans="1:3">
      <c t="s" r="A2" s="3">
        <v>502</v>
      </c>
    </row>
    <row r="3" spans="1:3">
      <c t="s" r="A3" s="4">
        <v>503</v>
      </c>
      <c t="n" r="B3" s="7">
        <v>70879</v>
      </c>
      <c t="n" r="C3" s="7">
        <v>70554</v>
      </c>
    </row>
    <row r="4" spans="1:3">
      <c t="s" r="A4" s="4">
        <v>504</v>
      </c>
      <c t="n" r="B4" s="5">
        <v>591887</v>
      </c>
      <c t="n" r="C4" s="5">
        <v>518375</v>
      </c>
    </row>
    <row r="5" spans="1:3">
      <c t="s" r="A5" s="4">
        <v>505</v>
      </c>
      <c t="n" r="B5" s="5">
        <v>662766</v>
      </c>
      <c t="n" r="C5" s="5">
        <v>588929</v>
      </c>
    </row>
    <row r="6" spans="1:3">
      <c t="s" r="A6" s="4">
        <v>506</v>
      </c>
    </row>
    <row r="7" spans="1:3">
      <c t="s" r="A7" s="3">
        <v>502</v>
      </c>
    </row>
    <row r="8" spans="1:3">
      <c t="s" r="A8" s="4">
        <v>503</v>
      </c>
      <c t="n" r="B8" s="5">
        <v>3373</v>
      </c>
      <c t="n" r="C8" s="5">
        <v>3830</v>
      </c>
    </row>
    <row r="9" spans="1:3">
      <c t="s" r="A9" s="4">
        <v>505</v>
      </c>
      <c t="n" r="B9" s="5">
        <v>3373</v>
      </c>
      <c t="n" r="C9" s="5">
        <v>3830</v>
      </c>
    </row>
    <row r="10" spans="1:3">
      <c t="s" r="A10" s="4">
        <v>507</v>
      </c>
    </row>
    <row r="11" spans="1:3">
      <c t="s" r="A11" s="3">
        <v>502</v>
      </c>
    </row>
    <row r="12" spans="1:3">
      <c t="s" r="A12" s="4">
        <v>503</v>
      </c>
      <c t="n" r="B12" s="5">
        <v>51825</v>
      </c>
      <c t="n" r="C12" s="5">
        <v>51062</v>
      </c>
    </row>
    <row r="13" spans="1:3">
      <c t="s" r="A13" s="4">
        <v>504</v>
      </c>
      <c t="n" r="B13" s="5">
        <v>591887</v>
      </c>
      <c t="n" r="C13" s="5">
        <v>518375</v>
      </c>
    </row>
    <row r="14" spans="1:3">
      <c t="s" r="A14" s="4">
        <v>505</v>
      </c>
      <c t="n" r="B14" s="5">
        <v>643712</v>
      </c>
      <c t="n" r="C14" s="5">
        <v>569437</v>
      </c>
    </row>
    <row r="15" spans="1:3">
      <c t="s" r="A15" s="4">
        <v>508</v>
      </c>
    </row>
    <row r="16" spans="1:3">
      <c t="s" r="A16" s="3">
        <v>502</v>
      </c>
    </row>
    <row r="17" spans="1:3">
      <c t="s" r="A17" s="4">
        <v>503</v>
      </c>
      <c t="n" r="B17" s="5">
        <v>15681</v>
      </c>
      <c t="n" r="C17" s="5">
        <v>15662</v>
      </c>
    </row>
    <row r="18" spans="1:3">
      <c t="s" r="A18" s="4">
        <v>505</v>
      </c>
      <c t="n" r="B18" s="7">
        <v>15681</v>
      </c>
      <c t="n" r="C18" s="7">
        <v>156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09</v>
      </c>
      <c t="s" r="B1" s="2">
        <v>69</v>
      </c>
      <c t="s" r="D1" s="2">
        <v>1</v>
      </c>
    </row>
    <row r="2" spans="1:5">
      <c t="s" r="B2" s="2">
        <v>2</v>
      </c>
      <c t="s" r="C2" s="2">
        <v>70</v>
      </c>
      <c t="s" r="D2" s="2">
        <v>2</v>
      </c>
      <c t="s" r="E2" s="2">
        <v>70</v>
      </c>
    </row>
    <row r="3" spans="1:5">
      <c t="s" r="A3" s="3">
        <v>510</v>
      </c>
    </row>
    <row r="4" spans="1:5">
      <c t="s" r="A4" s="4">
        <v>106</v>
      </c>
      <c t="n" r="B4" s="7">
        <v>1603</v>
      </c>
      <c t="n" r="C4" s="7">
        <v>1041</v>
      </c>
      <c t="n" r="D4" s="7">
        <v>2977</v>
      </c>
      <c t="n" r="E4" s="7">
        <v>1721</v>
      </c>
    </row>
    <row r="5" spans="1:5">
      <c t="s" r="A5" s="4">
        <v>511</v>
      </c>
      <c t="n" r="B5" s="5">
        <v>-40</v>
      </c>
      <c t="n" r="C5" s="5">
        <v>-35</v>
      </c>
      <c t="n" r="D5" s="5">
        <v>-75</v>
      </c>
      <c t="n" r="E5" s="5">
        <v>-57</v>
      </c>
    </row>
    <row r="6" spans="1:5">
      <c t="s" r="A6" s="4">
        <v>512</v>
      </c>
      <c t="n" r="B6" s="7">
        <v>1563</v>
      </c>
      <c t="n" r="C6" s="7">
        <v>1006</v>
      </c>
      <c t="n" r="D6" s="7">
        <v>2902</v>
      </c>
      <c t="n" r="E6" s="7">
        <v>1664</v>
      </c>
    </row>
    <row r="7" spans="1:5">
      <c t="s" r="A7" s="4">
        <v>513</v>
      </c>
      <c t="n" r="B7" s="5">
        <v>8450099</v>
      </c>
      <c t="n" r="C7" s="5">
        <v>8354185</v>
      </c>
      <c t="n" r="D7" s="5">
        <v>8446266</v>
      </c>
      <c t="n" r="E7" s="5">
        <v>8350060</v>
      </c>
    </row>
    <row r="8" spans="1:5">
      <c t="s" r="A8" s="4">
        <v>514</v>
      </c>
      <c t="n" r="B8" s="5">
        <v>230572</v>
      </c>
      <c t="n" r="C8" s="5">
        <v>178008</v>
      </c>
      <c t="n" r="D8" s="5">
        <v>196672</v>
      </c>
      <c t="n" r="E8" s="5">
        <v>142839</v>
      </c>
    </row>
    <row r="9" spans="1:5">
      <c t="s" r="A9" s="4">
        <v>515</v>
      </c>
      <c t="n" r="B9" s="5">
        <v>8680671</v>
      </c>
      <c t="n" r="C9" s="5">
        <v>8532193</v>
      </c>
      <c t="n" r="D9" s="5">
        <v>8642938</v>
      </c>
      <c t="n" r="E9" s="5">
        <v>8492899</v>
      </c>
    </row>
    <row r="10" spans="1:5">
      <c t="s" r="A10" s="4">
        <v>516</v>
      </c>
      <c t="n" r="B10" s="8">
        <v>0.19</v>
      </c>
      <c t="n" r="C10" s="8">
        <v>0.12</v>
      </c>
      <c t="n" r="D10" s="8">
        <v>0.34</v>
      </c>
      <c t="n" r="E10" s="8">
        <v>0.2</v>
      </c>
    </row>
    <row r="11" spans="1:5">
      <c t="s" r="A11" s="4">
        <v>514</v>
      </c>
      <c t="n" r="B11" s="11">
        <v>-0.01</v>
      </c>
    </row>
    <row r="12" spans="1:5">
      <c t="s" r="A12" s="4">
        <v>517</v>
      </c>
      <c t="n" r="B12" s="8">
        <v>0.18</v>
      </c>
      <c t="n" r="C12" s="8">
        <v>0.12</v>
      </c>
      <c t="n" r="D12" s="8">
        <v>0.34</v>
      </c>
      <c t="n" r="E12" s="8">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8</v>
      </c>
      <c t="s" r="B1" s="2">
        <v>69</v>
      </c>
      <c t="s" r="D1" s="2">
        <v>1</v>
      </c>
    </row>
    <row r="2" spans="1:5">
      <c t="s" r="B2" s="2">
        <v>2</v>
      </c>
      <c t="s" r="C2" s="2">
        <v>70</v>
      </c>
      <c t="s" r="D2" s="2">
        <v>2</v>
      </c>
      <c t="s" r="E2" s="2">
        <v>70</v>
      </c>
    </row>
    <row r="3" spans="1:5">
      <c t="s" r="A3" s="3">
        <v>519</v>
      </c>
    </row>
    <row r="4" spans="1:5">
      <c t="s" r="A4" s="4">
        <v>520</v>
      </c>
      <c t="n" r="B4" s="5">
        <v>23242</v>
      </c>
      <c t="n" r="C4" s="5">
        <v>30463</v>
      </c>
      <c t="n" r="D4" s="5">
        <v>27324</v>
      </c>
      <c t="n" r="E4" s="5">
        <v>446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r="1" spans="1:2">
      <c t="s" r="A1" s="1">
        <v>521</v>
      </c>
      <c t="s" r="B1" s="2">
        <v>522</v>
      </c>
    </row>
    <row r="2" spans="1:2">
      <c t="s" r="A2" s="4">
        <v>486</v>
      </c>
    </row>
    <row r="3" spans="1:2">
      <c t="s" r="A3" s="3">
        <v>510</v>
      </c>
    </row>
    <row r="4" spans="1:2">
      <c t="s" r="A4" s="4">
        <v>523</v>
      </c>
      <c t="n" r="B4" s="5">
        <v>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4</v>
      </c>
      <c t="s" r="B1" s="2">
        <v>69</v>
      </c>
      <c t="s" r="D1" s="2">
        <v>1</v>
      </c>
    </row>
    <row r="2" spans="1:5">
      <c t="s" r="B2" s="2">
        <v>2</v>
      </c>
      <c t="s" r="C2" s="2">
        <v>70</v>
      </c>
      <c t="s" r="D2" s="2">
        <v>2</v>
      </c>
      <c t="s" r="E2" s="2">
        <v>70</v>
      </c>
    </row>
    <row r="3" spans="1:5">
      <c t="s" r="A3" s="3">
        <v>525</v>
      </c>
    </row>
    <row r="4" spans="1:5">
      <c t="s" r="A4" s="4">
        <v>520</v>
      </c>
      <c t="n" r="B4" s="7">
        <v>198</v>
      </c>
      <c t="n" r="C4" s="7">
        <v>201</v>
      </c>
      <c t="n" r="D4" s="7">
        <v>386</v>
      </c>
      <c t="n" r="E4" s="7">
        <v>434</v>
      </c>
    </row>
    <row r="5" spans="1:5">
      <c t="s" r="A5" s="4">
        <v>526</v>
      </c>
      <c t="n" r="B5" s="5">
        <v>216</v>
      </c>
      <c t="n" r="C5" s="5">
        <v>215</v>
      </c>
      <c t="n" r="D5" s="5">
        <v>424</v>
      </c>
      <c t="n" r="E5" s="5">
        <v>461</v>
      </c>
    </row>
    <row r="6" spans="1:5">
      <c t="s" r="A6" s="4">
        <v>527</v>
      </c>
      <c t="n" r="B6" s="5">
        <v>414</v>
      </c>
      <c t="n" r="C6" s="5">
        <v>416</v>
      </c>
      <c t="n" r="D6" s="5">
        <v>810</v>
      </c>
      <c t="n" r="E6" s="5">
        <v>895</v>
      </c>
    </row>
    <row r="7" spans="1:5">
      <c t="s" r="A7" s="4">
        <v>528</v>
      </c>
      <c t="n" r="B7" s="7">
        <v>119</v>
      </c>
      <c t="n" r="C7" s="7">
        <v>119</v>
      </c>
      <c t="n" r="D7" s="7">
        <v>235</v>
      </c>
      <c t="n" r="E7" s="7">
        <v>2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529</v>
      </c>
      <c t="s" r="B1" s="2">
        <v>1</v>
      </c>
      <c t="s" r="C1" s="2">
        <v>530</v>
      </c>
    </row>
    <row r="2" spans="1:3">
      <c t="s" r="B2" s="2">
        <v>2</v>
      </c>
      <c t="s" r="C2" s="2">
        <v>25</v>
      </c>
    </row>
    <row r="3" spans="1:3">
      <c t="s" r="A3" s="3">
        <v>525</v>
      </c>
    </row>
    <row r="4" spans="1:3">
      <c t="s" r="A4" s="4">
        <v>119</v>
      </c>
      <c t="n" r="B4" s="7">
        <v>3787</v>
      </c>
      <c t="n" r="C4" s="7">
        <v>4508</v>
      </c>
    </row>
    <row r="5" spans="1:3">
      <c t="s" r="A5" s="4">
        <v>531</v>
      </c>
    </row>
    <row r="6" spans="1:3">
      <c t="s" r="A6" s="3">
        <v>525</v>
      </c>
    </row>
    <row r="7" spans="1:3">
      <c t="s" r="A7" s="4">
        <v>532</v>
      </c>
      <c t="n" r="B7" s="7">
        <v>1839</v>
      </c>
      <c t="n" r="C7" s="7">
        <v>2195</v>
      </c>
    </row>
    <row r="8" spans="1:3">
      <c t="s" r="A8" s="4">
        <v>533</v>
      </c>
      <c t="s" r="B8" s="4">
        <v>534</v>
      </c>
      <c t="s" r="C8" s="4">
        <v>535</v>
      </c>
    </row>
    <row r="9" spans="1:3">
      <c t="s" r="A9" s="4">
        <v>536</v>
      </c>
    </row>
    <row r="10" spans="1:3">
      <c t="s" r="A10" s="3">
        <v>525</v>
      </c>
    </row>
    <row r="11" spans="1:3">
      <c t="s" r="A11" s="4">
        <v>537</v>
      </c>
      <c t="n" r="B11" s="7">
        <v>1948</v>
      </c>
      <c t="n" r="C11" s="7">
        <v>2313</v>
      </c>
    </row>
    <row r="12" spans="1:3">
      <c t="s" r="A12" s="4">
        <v>533</v>
      </c>
      <c t="s" r="B12" s="4">
        <v>538</v>
      </c>
      <c t="s" r="C12" s="4">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0</v>
      </c>
      <c t="s" r="B1" s="2">
        <v>69</v>
      </c>
      <c t="s" r="D1" s="2">
        <v>1</v>
      </c>
    </row>
    <row r="2" spans="1:5">
      <c t="s" r="B2" s="2">
        <v>2</v>
      </c>
      <c t="s" r="C2" s="2">
        <v>70</v>
      </c>
      <c t="s" r="D2" s="2">
        <v>2</v>
      </c>
      <c t="s" r="E2" s="2">
        <v>70</v>
      </c>
    </row>
    <row r="3" spans="1:5">
      <c t="s" r="A3" s="4">
        <v>106</v>
      </c>
      <c t="n" r="B3" s="7">
        <v>1603</v>
      </c>
      <c t="n" r="C3" s="7">
        <v>1041</v>
      </c>
      <c t="n" r="D3" s="7">
        <v>2977</v>
      </c>
      <c t="n" r="E3" s="7">
        <v>1721</v>
      </c>
    </row>
    <row r="4" spans="1:5">
      <c t="s" r="A4" s="3">
        <v>111</v>
      </c>
    </row>
    <row r="5" spans="1:5">
      <c t="s" r="A5" s="4">
        <v>112</v>
      </c>
      <c t="n" r="B5" s="5">
        <v>-154</v>
      </c>
      <c t="n" r="C5" s="5">
        <v>128</v>
      </c>
      <c t="n" r="D5" s="5">
        <v>-18</v>
      </c>
      <c t="n" r="E5" s="5">
        <v>323</v>
      </c>
    </row>
    <row r="6" spans="1:5">
      <c t="s" r="A6" s="4">
        <v>113</v>
      </c>
      <c t="n" r="B6" s="5">
        <v>0</v>
      </c>
      <c t="n" r="C6" s="5">
        <v>0</v>
      </c>
      <c t="n" r="D6" s="5">
        <v>0</v>
      </c>
      <c t="n" r="E6" s="5">
        <v>0</v>
      </c>
    </row>
    <row r="7" spans="1:5">
      <c t="s" r="A7" s="4">
        <v>114</v>
      </c>
      <c t="n" r="B7" s="5">
        <v>-154</v>
      </c>
      <c t="n" r="C7" s="5">
        <v>128</v>
      </c>
      <c t="n" r="D7" s="5">
        <v>-18</v>
      </c>
      <c t="n" r="E7" s="5">
        <v>323</v>
      </c>
    </row>
    <row r="8" spans="1:5">
      <c t="s" r="A8" s="4">
        <v>115</v>
      </c>
      <c t="n" r="B8" s="5">
        <v>61</v>
      </c>
      <c t="n" r="C8" s="5">
        <v>-51</v>
      </c>
      <c t="n" r="D8" s="5">
        <v>8</v>
      </c>
      <c t="n" r="E8" s="5">
        <v>-129</v>
      </c>
    </row>
    <row r="9" spans="1:5">
      <c t="s" r="A9" s="4">
        <v>116</v>
      </c>
      <c t="n" r="B9" s="5">
        <v>-93</v>
      </c>
      <c t="n" r="C9" s="5">
        <v>77</v>
      </c>
      <c t="n" r="D9" s="5">
        <v>-10</v>
      </c>
      <c t="n" r="E9" s="5">
        <v>194</v>
      </c>
    </row>
    <row r="10" spans="1:5">
      <c t="s" r="A10" s="4">
        <v>117</v>
      </c>
      <c t="n" r="B10" s="7">
        <v>1510</v>
      </c>
      <c t="n" r="C10" s="7">
        <v>1118</v>
      </c>
      <c t="n" r="D10" s="7">
        <v>2967</v>
      </c>
      <c t="n" r="E10" s="7">
        <v>19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25</v>
      </c>
    </row>
    <row r="2" spans="1:3">
      <c t="s" r="A2" s="3">
        <v>541</v>
      </c>
    </row>
    <row r="3" spans="1:3">
      <c t="s" r="A3" s="4">
        <v>542</v>
      </c>
      <c t="n" r="B3" s="7">
        <v>24448</v>
      </c>
      <c t="n" r="C3" s="7">
        <v>24415</v>
      </c>
    </row>
    <row r="4" spans="1:3">
      <c t="s" r="A4" s="4">
        <v>276</v>
      </c>
    </row>
    <row r="5" spans="1:3">
      <c t="s" r="A5" s="3">
        <v>541</v>
      </c>
    </row>
    <row r="6" spans="1:3">
      <c t="s" r="A6" s="4">
        <v>543</v>
      </c>
      <c t="n" r="B6" s="5">
        <v>22025</v>
      </c>
      <c t="n" r="C6" s="5">
        <v>22079</v>
      </c>
    </row>
    <row r="7" spans="1:3">
      <c t="s" r="A7" s="4">
        <v>307</v>
      </c>
    </row>
    <row r="8" spans="1:3">
      <c t="s" r="A8" s="3">
        <v>541</v>
      </c>
    </row>
    <row r="9" spans="1:3">
      <c t="s" r="A9" s="4">
        <v>544</v>
      </c>
      <c t="n" r="B9" s="5">
        <v>2423</v>
      </c>
      <c t="n" r="C9" s="5">
        <v>2336</v>
      </c>
    </row>
    <row r="10" spans="1:3">
      <c t="n" r="A10" s="12">
        <v>1</v>
      </c>
    </row>
    <row r="11" spans="1:3">
      <c t="s" r="A11" s="3">
        <v>541</v>
      </c>
    </row>
    <row r="12" spans="1:3">
      <c t="s" r="A12" s="4">
        <v>542</v>
      </c>
      <c t="n" r="B12" s="5">
        <v>2423</v>
      </c>
      <c t="n" r="C12" s="5">
        <v>2336</v>
      </c>
    </row>
    <row r="13" spans="1:3">
      <c t="s" r="A13" s="4">
        <v>545</v>
      </c>
    </row>
    <row r="14" spans="1:3">
      <c t="s" r="A14" s="3">
        <v>541</v>
      </c>
    </row>
    <row r="15" spans="1:3">
      <c t="s" r="A15" s="4">
        <v>544</v>
      </c>
      <c t="n" r="B15" s="5">
        <v>2423</v>
      </c>
      <c t="n" r="C15" s="5">
        <v>2336</v>
      </c>
    </row>
    <row r="16" spans="1:3">
      <c t="n" r="A16" s="12">
        <v>2</v>
      </c>
    </row>
    <row r="17" spans="1:3">
      <c t="s" r="A17" s="3">
        <v>541</v>
      </c>
    </row>
    <row r="18" spans="1:3">
      <c t="s" r="A18" s="4">
        <v>542</v>
      </c>
      <c t="n" r="B18" s="5">
        <v>22025</v>
      </c>
      <c t="n" r="C18" s="5">
        <v>22079</v>
      </c>
    </row>
    <row r="19" spans="1:3">
      <c t="s" r="A19" s="4">
        <v>546</v>
      </c>
    </row>
    <row r="20" spans="1:3">
      <c t="s" r="A20" s="3">
        <v>541</v>
      </c>
    </row>
    <row r="21" spans="1:3">
      <c t="s" r="A21" s="4">
        <v>543</v>
      </c>
      <c t="n" r="B21" s="7">
        <v>22025</v>
      </c>
      <c t="n" r="C21" s="7">
        <v>220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2</v>
      </c>
      <c t="s" r="C1" s="2">
        <v>25</v>
      </c>
    </row>
    <row r="2" spans="1:3">
      <c t="s" r="A2" s="3">
        <v>541</v>
      </c>
    </row>
    <row r="3" spans="1:3">
      <c t="s" r="A3" s="4">
        <v>548</v>
      </c>
      <c t="n" r="B3" s="7">
        <v>1925</v>
      </c>
      <c t="n" r="C3" s="7">
        <v>1951</v>
      </c>
    </row>
    <row r="4" spans="1:3">
      <c t="s" r="A4" s="4">
        <v>542</v>
      </c>
      <c t="n" r="B4" s="7">
        <v>1925</v>
      </c>
      <c t="n" r="C4" s="7">
        <v>19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25</v>
      </c>
    </row>
    <row r="2" spans="1:3">
      <c t="s" r="A2" s="3">
        <v>541</v>
      </c>
    </row>
    <row r="3" spans="1:3">
      <c t="s" r="A3" s="4">
        <v>550</v>
      </c>
      <c t="n" r="B3" s="7">
        <v>475</v>
      </c>
      <c t="n" r="C3" s="7">
        <v>476</v>
      </c>
    </row>
    <row r="4" spans="1:3">
      <c t="s" r="A4" s="4">
        <v>551</v>
      </c>
    </row>
    <row r="5" spans="1:3">
      <c t="s" r="A5" s="3">
        <v>541</v>
      </c>
    </row>
    <row r="6" spans="1:3">
      <c t="s" r="A6" s="4">
        <v>550</v>
      </c>
      <c t="n" r="B6" s="7">
        <v>475</v>
      </c>
      <c t="n" r="C6" s="7">
        <v>4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552</v>
      </c>
      <c t="s" r="B1" s="2">
        <v>2</v>
      </c>
      <c t="s" r="C1" s="2">
        <v>25</v>
      </c>
      <c t="s" r="D1" s="2">
        <v>70</v>
      </c>
      <c t="s" r="E1" s="2">
        <v>336</v>
      </c>
    </row>
    <row r="2" spans="1:5">
      <c t="s" r="A2" s="3">
        <v>553</v>
      </c>
    </row>
    <row r="3" spans="1:5">
      <c t="s" r="A3" s="4">
        <v>29</v>
      </c>
      <c t="n" r="B3" s="7">
        <v>47504</v>
      </c>
      <c t="n" r="C3" s="7">
        <v>51767</v>
      </c>
      <c t="n" r="D3" s="7">
        <v>48880</v>
      </c>
      <c t="n" r="E3" s="7">
        <v>38035</v>
      </c>
    </row>
    <row r="4" spans="1:5">
      <c t="s" r="A4" s="4">
        <v>30</v>
      </c>
      <c t="n" r="B4" s="5">
        <v>131</v>
      </c>
      <c t="n" r="C4" s="5">
        <v>131</v>
      </c>
    </row>
    <row r="5" spans="1:5">
      <c t="s" r="A5" s="4">
        <v>554</v>
      </c>
      <c t="n" r="B5" s="5">
        <v>128801</v>
      </c>
      <c t="n" r="C5" s="5">
        <v>118528</v>
      </c>
    </row>
    <row r="6" spans="1:5">
      <c t="s" r="A6" s="4">
        <v>555</v>
      </c>
      <c t="n" r="B6" s="5">
        <v>15082</v>
      </c>
      <c t="n" r="C6" s="5">
        <v>13712</v>
      </c>
    </row>
    <row r="7" spans="1:5">
      <c t="s" r="A7" s="4">
        <v>556</v>
      </c>
      <c t="n" r="B7" s="5">
        <v>1292273</v>
      </c>
      <c t="n" r="C7" s="5">
        <v>1179399</v>
      </c>
    </row>
    <row r="8" spans="1:5">
      <c t="s" r="A8" s="4">
        <v>36</v>
      </c>
      <c t="n" r="B8" s="5">
        <v>3243</v>
      </c>
      <c t="n" r="C8" s="5">
        <v>2977</v>
      </c>
    </row>
    <row r="9" spans="1:5">
      <c t="s" r="A9" s="4">
        <v>557</v>
      </c>
      <c t="n" r="B9" s="5">
        <v>1149757</v>
      </c>
      <c t="n" r="C9" s="5">
        <v>984562</v>
      </c>
    </row>
    <row r="10" spans="1:5">
      <c t="s" r="A10" s="4">
        <v>46</v>
      </c>
      <c t="n" r="B10" s="5">
        <v>241100</v>
      </c>
      <c t="n" r="C10" s="5">
        <v>285100</v>
      </c>
    </row>
    <row r="11" spans="1:5">
      <c t="s" r="A11" s="4">
        <v>47</v>
      </c>
      <c t="n" r="B11" s="5">
        <v>2460</v>
      </c>
      <c t="n" r="C11" s="5">
        <v>1392</v>
      </c>
    </row>
    <row r="12" spans="1:5">
      <c t="s" r="A12" s="4">
        <v>48</v>
      </c>
      <c t="n" r="B12" s="5">
        <v>1044</v>
      </c>
      <c t="n" r="C12" s="5">
        <v>1067</v>
      </c>
    </row>
    <row r="13" spans="1:5">
      <c t="s" r="A13" s="4">
        <v>49</v>
      </c>
      <c t="n" r="B13" s="5">
        <v>991</v>
      </c>
      <c t="n" r="C13" s="5">
        <v>961</v>
      </c>
    </row>
    <row r="14" spans="1:5">
      <c t="s" r="A14" s="4">
        <v>558</v>
      </c>
      <c t="n" r="B14" s="5">
        <v>9355</v>
      </c>
      <c t="n" r="C14" s="5">
        <v>9707</v>
      </c>
    </row>
    <row r="15" spans="1:5">
      <c t="s" r="A15" s="4">
        <v>29</v>
      </c>
      <c t="n" r="B15" s="5">
        <v>47504</v>
      </c>
      <c t="n" r="C15" s="5">
        <v>51767</v>
      </c>
    </row>
    <row r="16" spans="1:5">
      <c t="s" r="A16" s="4">
        <v>30</v>
      </c>
      <c t="n" r="B16" s="5">
        <v>132</v>
      </c>
      <c t="n" r="C16" s="5">
        <v>132</v>
      </c>
    </row>
    <row r="17" spans="1:5">
      <c t="s" r="A17" s="4">
        <v>554</v>
      </c>
      <c t="n" r="B17" s="5">
        <v>129324</v>
      </c>
      <c t="n" r="C17" s="5">
        <v>119447</v>
      </c>
    </row>
    <row r="18" spans="1:5">
      <c t="s" r="A18" s="4">
        <v>555</v>
      </c>
      <c t="n" r="B18" s="5">
        <v>15082</v>
      </c>
      <c t="n" r="C18" s="5">
        <v>13712</v>
      </c>
    </row>
    <row r="19" spans="1:5">
      <c t="s" r="A19" s="4">
        <v>556</v>
      </c>
      <c t="n" r="B19" s="5">
        <v>1279737</v>
      </c>
      <c t="n" r="C19" s="5">
        <v>1170663</v>
      </c>
    </row>
    <row r="20" spans="1:5">
      <c t="s" r="A20" s="4">
        <v>36</v>
      </c>
      <c t="n" r="B20" s="5">
        <v>3243</v>
      </c>
      <c t="n" r="C20" s="5">
        <v>2977</v>
      </c>
    </row>
    <row r="21" spans="1:5">
      <c t="s" r="A21" s="4">
        <v>557</v>
      </c>
      <c t="n" r="B21" s="5">
        <v>1152297</v>
      </c>
      <c t="n" r="C21" s="5">
        <v>987353</v>
      </c>
    </row>
    <row r="22" spans="1:5">
      <c t="s" r="A22" s="4">
        <v>46</v>
      </c>
      <c t="n" r="B22" s="5">
        <v>241555</v>
      </c>
      <c t="n" r="C22" s="5">
        <v>285266</v>
      </c>
    </row>
    <row r="23" spans="1:5">
      <c t="s" r="A23" s="4">
        <v>47</v>
      </c>
      <c t="n" r="B23" s="5">
        <v>2460</v>
      </c>
      <c t="n" r="C23" s="5">
        <v>1392</v>
      </c>
    </row>
    <row r="24" spans="1:5">
      <c t="s" r="A24" s="4">
        <v>48</v>
      </c>
      <c t="n" r="B24" s="5">
        <v>1008</v>
      </c>
      <c t="n" r="C24" s="5">
        <v>1056</v>
      </c>
    </row>
    <row r="25" spans="1:5">
      <c t="s" r="A25" s="4">
        <v>49</v>
      </c>
      <c t="n" r="B25" s="5">
        <v>991</v>
      </c>
      <c t="n" r="C25" s="5">
        <v>961</v>
      </c>
    </row>
    <row r="26" spans="1:5">
      <c t="s" r="A26" s="4">
        <v>558</v>
      </c>
      <c t="n" r="B26" s="5">
        <v>1562</v>
      </c>
      <c t="n" r="C26" s="5">
        <v>1726</v>
      </c>
    </row>
    <row r="27" spans="1:5">
      <c t="s" r="A27" s="4">
        <v>559</v>
      </c>
    </row>
    <row r="28" spans="1:5">
      <c t="s" r="A28" s="3">
        <v>553</v>
      </c>
    </row>
    <row r="29" spans="1:5">
      <c t="s" r="A29" s="4">
        <v>29</v>
      </c>
      <c t="n" r="B29" s="5">
        <v>47504</v>
      </c>
      <c t="n" r="C29" s="5">
        <v>51767</v>
      </c>
    </row>
    <row r="30" spans="1:5">
      <c t="s" r="A30" s="4">
        <v>30</v>
      </c>
      <c t="n" r="B30" s="5">
        <v>131</v>
      </c>
      <c t="n" r="C30" s="5">
        <v>131</v>
      </c>
    </row>
    <row r="31" spans="1:5">
      <c t="s" r="A31" s="4">
        <v>554</v>
      </c>
      <c t="n" r="B31" s="5">
        <v>128801</v>
      </c>
      <c t="n" r="C31" s="5">
        <v>118528</v>
      </c>
    </row>
    <row r="32" spans="1:5">
      <c t="s" r="A32" s="4">
        <v>555</v>
      </c>
      <c t="n" r="B32" s="5">
        <v>15082</v>
      </c>
      <c t="n" r="C32" s="5">
        <v>13712</v>
      </c>
    </row>
    <row r="33" spans="1:5">
      <c t="s" r="A33" s="4">
        <v>556</v>
      </c>
      <c t="n" r="B33" s="5">
        <v>1292273</v>
      </c>
      <c t="n" r="C33" s="5">
        <v>1179399</v>
      </c>
    </row>
    <row r="34" spans="1:5">
      <c t="s" r="A34" s="4">
        <v>36</v>
      </c>
      <c t="n" r="B34" s="5">
        <v>3243</v>
      </c>
      <c t="n" r="C34" s="5">
        <v>2977</v>
      </c>
    </row>
    <row r="35" spans="1:5">
      <c t="s" r="A35" s="4">
        <v>557</v>
      </c>
      <c t="n" r="B35" s="5">
        <v>1149757</v>
      </c>
      <c t="n" r="C35" s="5">
        <v>984562</v>
      </c>
    </row>
    <row r="36" spans="1:5">
      <c t="s" r="A36" s="4">
        <v>46</v>
      </c>
      <c t="n" r="B36" s="5">
        <v>241100</v>
      </c>
      <c t="n" r="C36" s="5">
        <v>285100</v>
      </c>
    </row>
    <row r="37" spans="1:5">
      <c t="s" r="A37" s="4">
        <v>47</v>
      </c>
      <c t="n" r="B37" s="5">
        <v>2460</v>
      </c>
      <c t="n" r="C37" s="5">
        <v>1392</v>
      </c>
    </row>
    <row r="38" spans="1:5">
      <c t="s" r="A38" s="4">
        <v>48</v>
      </c>
      <c t="n" r="B38" s="5">
        <v>1044</v>
      </c>
      <c t="n" r="C38" s="5">
        <v>1067</v>
      </c>
    </row>
    <row r="39" spans="1:5">
      <c t="s" r="A39" s="4">
        <v>49</v>
      </c>
      <c t="n" r="B39" s="5">
        <v>991</v>
      </c>
      <c t="n" r="C39" s="5">
        <v>961</v>
      </c>
    </row>
    <row r="40" spans="1:5">
      <c t="s" r="A40" s="4">
        <v>558</v>
      </c>
      <c t="n" r="B40" s="5">
        <v>1562</v>
      </c>
      <c t="n" r="C40" s="5">
        <v>1726</v>
      </c>
    </row>
    <row r="41" spans="1:5">
      <c t="n" r="A41" s="12">
        <v>1</v>
      </c>
    </row>
    <row r="42" spans="1:5">
      <c t="s" r="A42" s="3">
        <v>553</v>
      </c>
    </row>
    <row r="43" spans="1:5">
      <c t="s" r="A43" s="4">
        <v>29</v>
      </c>
      <c t="n" r="B43" s="5">
        <v>47504</v>
      </c>
      <c t="n" r="C43" s="5">
        <v>51767</v>
      </c>
    </row>
    <row r="44" spans="1:5">
      <c t="s" r="A44" s="4">
        <v>36</v>
      </c>
      <c t="n" r="B44" s="5">
        <v>3243</v>
      </c>
      <c t="n" r="C44" s="5">
        <v>2977</v>
      </c>
    </row>
    <row r="45" spans="1:5">
      <c t="s" r="A45" s="4">
        <v>557</v>
      </c>
      <c t="n" r="B45" s="5">
        <v>889144</v>
      </c>
      <c t="n" r="C45" s="5">
        <v>758349</v>
      </c>
    </row>
    <row r="46" spans="1:5">
      <c t="s" r="A46" s="4">
        <v>49</v>
      </c>
      <c t="n" r="B46" s="5">
        <v>991</v>
      </c>
      <c t="n" r="C46" s="5">
        <v>961</v>
      </c>
    </row>
    <row r="47" spans="1:5">
      <c t="n" r="A47" s="12">
        <v>2</v>
      </c>
    </row>
    <row r="48" spans="1:5">
      <c t="s" r="A48" s="3">
        <v>553</v>
      </c>
    </row>
    <row r="49" spans="1:5">
      <c t="s" r="A49" s="4">
        <v>30</v>
      </c>
      <c t="n" r="B49" s="5">
        <v>132</v>
      </c>
      <c t="n" r="C49" s="5">
        <v>132</v>
      </c>
    </row>
    <row r="50" spans="1:5">
      <c t="s" r="A50" s="4">
        <v>554</v>
      </c>
      <c t="n" r="B50" s="5">
        <v>129324</v>
      </c>
      <c t="n" r="C50" s="5">
        <v>119447</v>
      </c>
    </row>
    <row r="51" spans="1:5">
      <c t="s" r="A51" s="4">
        <v>555</v>
      </c>
      <c t="n" r="B51" s="5">
        <v>15082</v>
      </c>
      <c t="n" r="C51" s="5">
        <v>13712</v>
      </c>
    </row>
    <row r="52" spans="1:5">
      <c t="s" r="A52" s="4">
        <v>557</v>
      </c>
      <c t="n" r="B52" s="5">
        <v>263153</v>
      </c>
      <c t="n" r="C52" s="5">
        <v>229004</v>
      </c>
    </row>
    <row r="53" spans="1:5">
      <c t="s" r="A53" s="4">
        <v>46</v>
      </c>
      <c t="n" r="B53" s="5">
        <v>241555</v>
      </c>
      <c t="n" r="C53" s="5">
        <v>285266</v>
      </c>
    </row>
    <row r="54" spans="1:5">
      <c t="s" r="A54" s="4">
        <v>47</v>
      </c>
      <c t="n" r="B54" s="5">
        <v>2460</v>
      </c>
      <c t="n" r="C54" s="5">
        <v>1392</v>
      </c>
    </row>
    <row r="55" spans="1:5">
      <c t="s" r="A55" s="4">
        <v>48</v>
      </c>
      <c t="n" r="B55" s="5">
        <v>1008</v>
      </c>
      <c t="n" r="C55" s="5">
        <v>1056</v>
      </c>
    </row>
    <row r="56" spans="1:5">
      <c t="s" r="A56" s="4">
        <v>558</v>
      </c>
      <c t="n" r="B56" s="5">
        <v>1562</v>
      </c>
      <c t="n" r="C56" s="5">
        <v>1726</v>
      </c>
    </row>
    <row r="57" spans="1:5">
      <c t="n" r="A57" s="12">
        <v>3</v>
      </c>
    </row>
    <row r="58" spans="1:5">
      <c t="s" r="A58" s="3">
        <v>553</v>
      </c>
    </row>
    <row r="59" spans="1:5">
      <c t="s" r="A59" s="4">
        <v>556</v>
      </c>
      <c t="n" r="B59" s="7">
        <v>1279737</v>
      </c>
      <c t="n" r="C59" s="7">
        <v>11706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0</v>
      </c>
      <c t="s" r="B1" s="2">
        <v>69</v>
      </c>
      <c t="s" r="D1" s="2">
        <v>1</v>
      </c>
    </row>
    <row r="2" spans="1:5">
      <c t="s" r="B2" s="2">
        <v>2</v>
      </c>
      <c t="s" r="C2" s="2">
        <v>70</v>
      </c>
      <c t="s" r="D2" s="2">
        <v>2</v>
      </c>
      <c t="s" r="E2" s="2">
        <v>70</v>
      </c>
    </row>
    <row r="3" spans="1:5">
      <c t="s" r="A3" s="3">
        <v>561</v>
      </c>
    </row>
    <row r="4" spans="1:5">
      <c t="s" r="A4" s="4">
        <v>562</v>
      </c>
      <c t="n" r="B4" s="7">
        <v>-154</v>
      </c>
      <c t="n" r="C4" s="7">
        <v>128</v>
      </c>
      <c t="n" r="D4" s="7">
        <v>-18</v>
      </c>
      <c t="n" r="E4" s="7">
        <v>323</v>
      </c>
    </row>
    <row r="5" spans="1:5">
      <c t="s" r="A5" s="4">
        <v>563</v>
      </c>
      <c t="n" r="B5" s="5">
        <v>0</v>
      </c>
      <c t="n" r="C5" s="5">
        <v>0</v>
      </c>
      <c t="n" r="D5" s="5">
        <v>0</v>
      </c>
      <c t="n" r="E5" s="5">
        <v>0</v>
      </c>
    </row>
    <row r="6" spans="1:5">
      <c t="s" r="A6" s="4">
        <v>564</v>
      </c>
      <c t="n" r="B6" s="5">
        <v>-154</v>
      </c>
      <c t="n" r="C6" s="5">
        <v>128</v>
      </c>
      <c t="n" r="D6" s="5">
        <v>-18</v>
      </c>
      <c t="n" r="E6" s="5">
        <v>323</v>
      </c>
    </row>
    <row r="7" spans="1:5">
      <c t="s" r="A7" s="4">
        <v>565</v>
      </c>
      <c t="n" r="B7" s="5">
        <v>-154</v>
      </c>
      <c t="n" r="C7" s="5">
        <v>128</v>
      </c>
      <c t="n" r="D7" s="5">
        <v>-18</v>
      </c>
      <c t="n" r="E7" s="5">
        <v>323</v>
      </c>
    </row>
    <row r="8" spans="1:5">
      <c t="s" r="A8" s="4">
        <v>566</v>
      </c>
      <c t="n" r="B8" s="5">
        <v>61</v>
      </c>
      <c t="n" r="C8" s="5">
        <v>-51</v>
      </c>
      <c t="n" r="D8" s="5">
        <v>8</v>
      </c>
      <c t="n" r="E8" s="5">
        <v>-129</v>
      </c>
    </row>
    <row r="9" spans="1:5">
      <c t="s" r="A9" s="4">
        <v>567</v>
      </c>
      <c t="n" r="B9" s="5">
        <v>0</v>
      </c>
      <c t="n" r="C9" s="5">
        <v>0</v>
      </c>
      <c t="n" r="D9" s="5">
        <v>0</v>
      </c>
      <c t="n" r="E9" s="5">
        <v>0</v>
      </c>
    </row>
    <row r="10" spans="1:5">
      <c t="s" r="A10" s="4">
        <v>568</v>
      </c>
      <c t="n" r="B10" s="5">
        <v>61</v>
      </c>
      <c t="n" r="C10" s="5">
        <v>-51</v>
      </c>
      <c t="n" r="D10" s="5">
        <v>8</v>
      </c>
      <c t="n" r="E10" s="5">
        <v>-129</v>
      </c>
    </row>
    <row r="11" spans="1:5">
      <c t="s" r="A11" s="4">
        <v>569</v>
      </c>
      <c t="n" r="B11" s="5">
        <v>61</v>
      </c>
      <c t="n" r="C11" s="5">
        <v>-51</v>
      </c>
      <c t="n" r="D11" s="5">
        <v>8</v>
      </c>
      <c t="n" r="E11" s="5">
        <v>-129</v>
      </c>
    </row>
    <row r="12" spans="1:5">
      <c t="s" r="A12" s="4">
        <v>570</v>
      </c>
      <c t="n" r="B12" s="5">
        <v>-93</v>
      </c>
      <c t="n" r="C12" s="5">
        <v>77</v>
      </c>
      <c t="n" r="D12" s="5">
        <v>-10</v>
      </c>
      <c t="n" r="E12" s="5">
        <v>194</v>
      </c>
    </row>
    <row r="13" spans="1:5">
      <c t="s" r="A13" s="4">
        <v>571</v>
      </c>
      <c t="n" r="B13" s="5">
        <v>0</v>
      </c>
      <c t="n" r="C13" s="5">
        <v>0</v>
      </c>
      <c t="n" r="D13" s="5">
        <v>0</v>
      </c>
      <c t="n" r="E13" s="5">
        <v>0</v>
      </c>
    </row>
    <row r="14" spans="1:5">
      <c t="s" r="A14" s="4">
        <v>572</v>
      </c>
      <c t="n" r="B14" s="5">
        <v>-93</v>
      </c>
      <c t="n" r="C14" s="5">
        <v>77</v>
      </c>
      <c t="n" r="D14" s="5">
        <v>-10</v>
      </c>
      <c t="n" r="E14" s="5">
        <v>194</v>
      </c>
    </row>
    <row r="15" spans="1:5">
      <c t="s" r="A15" s="4">
        <v>573</v>
      </c>
      <c t="n" r="B15" s="7">
        <v>-93</v>
      </c>
      <c t="n" r="C15" s="7">
        <v>77</v>
      </c>
      <c t="n" r="D15" s="7">
        <v>-10</v>
      </c>
      <c t="n" r="E15" s="7">
        <v>1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4</v>
      </c>
      <c t="s" r="B1" s="2">
        <v>69</v>
      </c>
      <c t="s" r="D1" s="2">
        <v>1</v>
      </c>
    </row>
    <row r="2" spans="1:5">
      <c t="s" r="B2" s="2">
        <v>2</v>
      </c>
      <c t="s" r="C2" s="2">
        <v>70</v>
      </c>
      <c t="s" r="D2" s="2">
        <v>2</v>
      </c>
      <c t="s" r="E2" s="2">
        <v>70</v>
      </c>
    </row>
    <row r="3" spans="1:5">
      <c t="s" r="A3" s="3">
        <v>575</v>
      </c>
    </row>
    <row r="4" spans="1:5">
      <c t="s" r="A4" s="4">
        <v>383</v>
      </c>
      <c t="n" r="D4" s="7">
        <v>-72</v>
      </c>
      <c t="n" r="E4" s="7">
        <v>-210</v>
      </c>
    </row>
    <row r="5" spans="1:5">
      <c t="s" r="A5" s="4">
        <v>127</v>
      </c>
      <c t="n" r="B5" s="7">
        <v>-93</v>
      </c>
      <c t="n" r="C5" s="7">
        <v>77</v>
      </c>
      <c t="n" r="D5" s="5">
        <v>-10</v>
      </c>
      <c t="n" r="E5" s="5">
        <v>194</v>
      </c>
    </row>
    <row r="6" spans="1:5">
      <c t="s" r="A6" s="4">
        <v>387</v>
      </c>
      <c t="n" r="B6" s="5">
        <v>-82</v>
      </c>
      <c t="n" r="C6" s="5">
        <v>-16</v>
      </c>
      <c t="n" r="D6" s="5">
        <v>-82</v>
      </c>
      <c t="n" r="E6" s="5">
        <v>-16</v>
      </c>
    </row>
    <row r="7" spans="1:5">
      <c t="s" r="A7" s="4">
        <v>383</v>
      </c>
      <c t="n" r="D7" s="5">
        <v>50</v>
      </c>
      <c t="n" r="E7" s="5">
        <v>22</v>
      </c>
    </row>
    <row r="8" spans="1:5">
      <c t="s" r="A8" s="4">
        <v>127</v>
      </c>
      <c t="n" r="D8" s="5">
        <v>0</v>
      </c>
      <c t="n" r="E8" s="5">
        <v>0</v>
      </c>
    </row>
    <row r="9" spans="1:5">
      <c t="s" r="A9" s="4">
        <v>387</v>
      </c>
      <c t="n" r="B9" s="5">
        <v>50</v>
      </c>
      <c t="n" r="C9" s="5">
        <v>22</v>
      </c>
      <c t="n" r="D9" s="5">
        <v>50</v>
      </c>
      <c t="n" r="E9" s="5">
        <v>22</v>
      </c>
    </row>
    <row r="10" spans="1:5">
      <c t="s" r="A10" s="4">
        <v>383</v>
      </c>
      <c t="n" r="D10" s="5">
        <v>-22</v>
      </c>
      <c t="n" r="E10" s="5">
        <v>-188</v>
      </c>
    </row>
    <row r="11" spans="1:5">
      <c t="s" r="A11" s="4">
        <v>127</v>
      </c>
      <c t="n" r="B11" s="5">
        <v>-93</v>
      </c>
      <c t="n" r="C11" s="5">
        <v>77</v>
      </c>
      <c t="n" r="D11" s="5">
        <v>-10</v>
      </c>
      <c t="n" r="E11" s="5">
        <v>194</v>
      </c>
    </row>
    <row r="12" spans="1:5">
      <c t="s" r="A12" s="4">
        <v>387</v>
      </c>
      <c t="n" r="B12" s="7">
        <v>-32</v>
      </c>
      <c t="n" r="C12" s="7">
        <v>6</v>
      </c>
      <c t="n" r="D12" s="7">
        <v>-32</v>
      </c>
      <c t="n" r="E12" s="7">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52"/>
  </cols>
  <sheetData>
    <row r="1" spans="1:7">
      <c t="s" r="A1" s="1">
        <v>118</v>
      </c>
      <c t="s" r="B1" s="2">
        <v>119</v>
      </c>
      <c t="s" r="C1" s="2">
        <v>120</v>
      </c>
      <c t="s" r="D1" s="2">
        <v>121</v>
      </c>
      <c t="s" r="E1" s="2">
        <v>122</v>
      </c>
      <c t="s" r="F1" s="2">
        <v>123</v>
      </c>
      <c t="s" r="G1" s="2">
        <v>124</v>
      </c>
    </row>
    <row r="2" spans="1:7">
      <c t="s" r="A2" s="4">
        <v>125</v>
      </c>
      <c t="n" r="C2" s="5">
        <v>9055808</v>
      </c>
    </row>
    <row r="3" spans="1:7">
      <c t="s" r="A3" s="4">
        <v>126</v>
      </c>
      <c t="n" r="B3" s="7">
        <v>130421</v>
      </c>
      <c t="n" r="C3" s="7">
        <v>91</v>
      </c>
      <c t="n" r="D3" s="7">
        <v>85449</v>
      </c>
      <c t="n" r="E3" s="7">
        <v>49312</v>
      </c>
      <c t="n" r="F3" s="7">
        <v>-188</v>
      </c>
      <c t="n" r="G3" s="7">
        <v>-4243</v>
      </c>
    </row>
    <row r="4" spans="1:7">
      <c t="s" r="A4" s="4">
        <v>106</v>
      </c>
      <c t="n" r="B4" s="5">
        <v>1721</v>
      </c>
      <c t="n" r="E4" s="5">
        <v>1721</v>
      </c>
    </row>
    <row r="5" spans="1:7">
      <c t="s" r="A5" s="4">
        <v>127</v>
      </c>
      <c t="n" r="B5" s="5">
        <v>194</v>
      </c>
      <c t="n" r="F5" s="5">
        <v>194</v>
      </c>
    </row>
    <row r="6" spans="1:7">
      <c t="s" r="A6" s="4">
        <v>128</v>
      </c>
      <c t="n" r="B6" s="5">
        <v>128</v>
      </c>
      <c t="n" r="D6" s="5">
        <v>52</v>
      </c>
      <c t="n" r="G6" s="5">
        <v>76</v>
      </c>
    </row>
    <row r="7" spans="1:7">
      <c t="s" r="A7" s="4">
        <v>129</v>
      </c>
      <c t="n" r="B7" s="5">
        <v>461</v>
      </c>
      <c t="n" r="D7" s="5">
        <v>461</v>
      </c>
    </row>
    <row r="8" spans="1:7">
      <c t="s" r="A8" s="4">
        <v>130</v>
      </c>
      <c t="n" r="B8" s="5">
        <v>434</v>
      </c>
      <c t="n" r="D8" s="5">
        <v>434</v>
      </c>
    </row>
    <row r="9" spans="1:7">
      <c t="s" r="A9" s="4">
        <v>131</v>
      </c>
      <c t="n" r="B9" s="5">
        <v>11</v>
      </c>
      <c t="n" r="D9" s="5">
        <v>11</v>
      </c>
    </row>
    <row r="10" spans="1:7">
      <c t="s" r="A10" s="4">
        <v>132</v>
      </c>
      <c t="n" r="C10" s="5">
        <v>4000</v>
      </c>
    </row>
    <row r="11" spans="1:7">
      <c t="s" r="A11" s="4">
        <v>133</v>
      </c>
      <c t="n" r="B11" s="5">
        <v>22</v>
      </c>
      <c t="n" r="D11" s="5">
        <v>22</v>
      </c>
    </row>
    <row r="12" spans="1:7">
      <c t="s" r="A12" s="4">
        <v>134</v>
      </c>
      <c t="n" r="C12" s="5">
        <v>3518</v>
      </c>
    </row>
    <row r="13" spans="1:7">
      <c t="s" r="A13" s="4">
        <v>135</v>
      </c>
      <c t="n" r="C13" s="5">
        <v>9063326</v>
      </c>
    </row>
    <row r="14" spans="1:7">
      <c t="s" r="A14" s="4">
        <v>136</v>
      </c>
      <c t="n" r="B14" s="7">
        <v>133392</v>
      </c>
      <c t="n" r="C14" s="7">
        <v>91</v>
      </c>
      <c t="n" r="D14" s="5">
        <v>86429</v>
      </c>
      <c t="n" r="E14" s="5">
        <v>51033</v>
      </c>
      <c t="n" r="F14" s="5">
        <v>6</v>
      </c>
      <c t="n" r="G14" s="5">
        <v>-4167</v>
      </c>
    </row>
    <row r="15" spans="1:7">
      <c t="s" r="A15" s="4">
        <v>137</v>
      </c>
      <c t="n" r="B15" s="5">
        <v>9067792</v>
      </c>
      <c t="n" r="C15" s="5">
        <v>9067792</v>
      </c>
    </row>
    <row r="16" spans="1:7">
      <c t="s" r="A16" s="4">
        <v>138</v>
      </c>
      <c t="n" r="B16" s="7">
        <v>137010</v>
      </c>
      <c t="n" r="C16" s="7">
        <v>91</v>
      </c>
      <c t="n" r="D16" s="5">
        <v>87428</v>
      </c>
      <c t="n" r="E16" s="5">
        <v>53603</v>
      </c>
      <c t="n" r="F16" s="5">
        <v>-22</v>
      </c>
      <c t="n" r="G16" s="5">
        <v>-4090</v>
      </c>
    </row>
    <row r="17" spans="1:7">
      <c t="s" r="A17" s="4">
        <v>106</v>
      </c>
      <c t="n" r="B17" s="5">
        <v>2977</v>
      </c>
      <c t="n" r="E17" s="5">
        <v>2977</v>
      </c>
    </row>
    <row r="18" spans="1:7">
      <c t="s" r="A18" s="4">
        <v>127</v>
      </c>
      <c t="n" r="B18" s="5">
        <v>-10</v>
      </c>
      <c t="n" r="F18" s="5">
        <v>-10</v>
      </c>
    </row>
    <row r="19" spans="1:7">
      <c t="s" r="A19" s="4">
        <v>128</v>
      </c>
      <c t="n" r="B19" s="5">
        <v>156</v>
      </c>
      <c t="n" r="D19" s="5">
        <v>79</v>
      </c>
      <c t="n" r="G19" s="5">
        <v>77</v>
      </c>
    </row>
    <row r="20" spans="1:7">
      <c t="s" r="A20" s="4">
        <v>129</v>
      </c>
      <c t="n" r="B20" s="5">
        <v>424</v>
      </c>
      <c t="n" r="D20" s="5">
        <v>424</v>
      </c>
    </row>
    <row r="21" spans="1:7">
      <c t="s" r="A21" s="4">
        <v>130</v>
      </c>
      <c t="n" r="B21" s="5">
        <v>386</v>
      </c>
      <c t="n" r="D21" s="5">
        <v>386</v>
      </c>
    </row>
    <row r="22" spans="1:7">
      <c t="s" r="A22" s="4">
        <v>131</v>
      </c>
      <c t="n" r="B22" s="5">
        <v>44</v>
      </c>
      <c t="n" r="D22" s="5">
        <v>44</v>
      </c>
    </row>
    <row r="23" spans="1:7">
      <c t="s" r="A23" s="4">
        <v>133</v>
      </c>
      <c t="n" r="B23" s="7">
        <v>166</v>
      </c>
      <c t="n" r="D23" s="5">
        <v>166</v>
      </c>
    </row>
    <row r="24" spans="1:7">
      <c t="s" r="A24" s="4">
        <v>134</v>
      </c>
      <c t="n" r="C24" s="5">
        <v>16289</v>
      </c>
    </row>
    <row r="25" spans="1:7">
      <c t="s" r="A25" s="4">
        <v>139</v>
      </c>
      <c t="n" r="B25" s="5">
        <v>9084081</v>
      </c>
      <c t="n" r="C25" s="5">
        <v>9084081</v>
      </c>
    </row>
    <row r="26" spans="1:7">
      <c t="s" r="A26" s="4">
        <v>140</v>
      </c>
      <c t="n" r="B26" s="7">
        <v>141153</v>
      </c>
      <c t="n" r="C26" s="7">
        <v>91</v>
      </c>
      <c t="n" r="D26" s="7">
        <v>88527</v>
      </c>
      <c t="n" r="E26" s="7">
        <v>56580</v>
      </c>
      <c t="n" r="F26" s="7">
        <v>-32</v>
      </c>
      <c t="n" r="G26" s="7">
        <v>-40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1</v>
      </c>
      <c t="s" r="B1" s="2">
        <v>1</v>
      </c>
    </row>
    <row r="2" spans="1:3">
      <c t="s" r="B2" s="2">
        <v>2</v>
      </c>
      <c t="s" r="C2" s="2">
        <v>70</v>
      </c>
    </row>
    <row r="3" spans="1:3">
      <c t="s" r="A3" s="3">
        <v>142</v>
      </c>
    </row>
    <row r="4" spans="1:3">
      <c t="s" r="A4" s="4">
        <v>106</v>
      </c>
      <c t="n" r="B4" s="7">
        <v>2977</v>
      </c>
      <c t="n" r="C4" s="7">
        <v>1721</v>
      </c>
    </row>
    <row r="5" spans="1:3">
      <c t="s" r="A5" s="3">
        <v>143</v>
      </c>
    </row>
    <row r="6" spans="1:3">
      <c t="s" r="A6" s="4">
        <v>144</v>
      </c>
      <c t="n" r="B6" s="5">
        <v>334</v>
      </c>
      <c t="n" r="C6" s="5">
        <v>278</v>
      </c>
    </row>
    <row r="7" spans="1:3">
      <c t="s" r="A7" s="4">
        <v>145</v>
      </c>
      <c t="n" r="B7" s="5">
        <v>-332</v>
      </c>
      <c t="n" r="C7" s="5">
        <v>-225</v>
      </c>
    </row>
    <row r="8" spans="1:3">
      <c t="s" r="A8" s="4">
        <v>146</v>
      </c>
      <c t="n" r="B8" s="5">
        <v>-10137</v>
      </c>
      <c t="n" r="C8" s="5">
        <v>-12346</v>
      </c>
    </row>
    <row r="9" spans="1:3">
      <c t="s" r="A9" s="4">
        <v>147</v>
      </c>
      <c t="n" r="B9" s="5">
        <v>20585</v>
      </c>
      <c t="n" r="C9" s="5">
        <v>19867</v>
      </c>
    </row>
    <row r="10" spans="1:3">
      <c t="s" r="A10" s="4">
        <v>84</v>
      </c>
      <c t="n" r="B10" s="5">
        <v>704</v>
      </c>
      <c t="n" r="C10" s="5">
        <v>696</v>
      </c>
    </row>
    <row r="11" spans="1:3">
      <c t="s" r="A11" s="4">
        <v>148</v>
      </c>
      <c t="n" r="B11" s="5">
        <v>-241</v>
      </c>
      <c t="n" r="C11" s="5">
        <v>-406</v>
      </c>
    </row>
    <row r="12" spans="1:3">
      <c t="s" r="A12" s="4">
        <v>149</v>
      </c>
      <c t="n" r="B12" s="5">
        <v>-124</v>
      </c>
      <c t="n" r="C12" s="5">
        <v>-747</v>
      </c>
    </row>
    <row r="13" spans="1:3">
      <c t="s" r="A13" s="4">
        <v>150</v>
      </c>
      <c t="n" r="B13" s="5">
        <v>156</v>
      </c>
      <c t="n" r="C13" s="5">
        <v>128</v>
      </c>
    </row>
    <row r="14" spans="1:3">
      <c t="s" r="A14" s="4">
        <v>151</v>
      </c>
      <c t="n" r="B14" s="5">
        <v>810</v>
      </c>
      <c t="n" r="C14" s="5">
        <v>895</v>
      </c>
    </row>
    <row r="15" spans="1:3">
      <c t="s" r="A15" s="4">
        <v>152</v>
      </c>
      <c t="n" r="B15" s="5">
        <v>-44</v>
      </c>
      <c t="n" r="C15" s="5">
        <v>-11</v>
      </c>
    </row>
    <row r="16" spans="1:3">
      <c t="s" r="A16" s="4">
        <v>153</v>
      </c>
      <c t="n" r="B16" s="5">
        <v>383</v>
      </c>
      <c t="n" r="C16" s="5">
        <v>385</v>
      </c>
    </row>
    <row r="17" spans="1:3">
      <c t="s" r="A17" s="4">
        <v>154</v>
      </c>
      <c t="n" r="C17" s="5">
        <v>3</v>
      </c>
    </row>
    <row r="18" spans="1:3">
      <c t="s" r="A18" s="4">
        <v>155</v>
      </c>
      <c t="n" r="B18" s="5">
        <v>-210</v>
      </c>
      <c t="n" r="C18" s="5">
        <v>-106</v>
      </c>
    </row>
    <row r="19" spans="1:3">
      <c t="s" r="A19" s="4">
        <v>156</v>
      </c>
      <c t="n" r="B19" s="5">
        <v>-389</v>
      </c>
      <c t="n" r="C19" s="5">
        <v>-199</v>
      </c>
    </row>
    <row r="20" spans="1:3">
      <c t="s" r="A20" s="3">
        <v>157</v>
      </c>
    </row>
    <row r="21" spans="1:3">
      <c t="s" r="A21" s="4">
        <v>36</v>
      </c>
      <c t="n" r="B21" s="5">
        <v>-266</v>
      </c>
      <c t="n" r="C21" s="5">
        <v>-328</v>
      </c>
    </row>
    <row r="22" spans="1:3">
      <c t="s" r="A22" s="4">
        <v>40</v>
      </c>
      <c t="n" r="B22" s="5">
        <v>-132</v>
      </c>
      <c t="n" r="C22" s="5">
        <v>62</v>
      </c>
    </row>
    <row r="23" spans="1:3">
      <c t="s" r="A23" s="4">
        <v>38</v>
      </c>
      <c t="n" r="B23" s="5">
        <v>-426</v>
      </c>
      <c t="n" r="C23" s="5">
        <v>-683</v>
      </c>
    </row>
    <row r="24" spans="1:3">
      <c t="s" r="A24" s="4">
        <v>158</v>
      </c>
      <c t="n" r="C24" s="5">
        <v>-178</v>
      </c>
    </row>
    <row r="25" spans="1:3">
      <c t="s" r="A25" s="4">
        <v>49</v>
      </c>
      <c t="n" r="B25" s="5">
        <v>30</v>
      </c>
      <c t="n" r="C25" s="5">
        <v>77</v>
      </c>
    </row>
    <row r="26" spans="1:3">
      <c t="s" r="A26" s="4">
        <v>50</v>
      </c>
      <c t="n" r="B26" s="5">
        <v>441</v>
      </c>
      <c t="n" r="C26" s="5">
        <v>251</v>
      </c>
    </row>
    <row r="27" spans="1:3">
      <c t="s" r="A27" s="4">
        <v>51</v>
      </c>
      <c t="n" r="B27" s="5">
        <v>-187</v>
      </c>
      <c t="n" r="C27" s="5">
        <v>-1047</v>
      </c>
    </row>
    <row r="28" spans="1:3">
      <c t="s" r="A28" s="4">
        <v>159</v>
      </c>
      <c t="n" r="B28" s="5">
        <v>13932</v>
      </c>
      <c t="n" r="C28" s="5">
        <v>8087</v>
      </c>
    </row>
    <row r="29" spans="1:3">
      <c t="s" r="A29" s="3">
        <v>160</v>
      </c>
    </row>
    <row r="30" spans="1:3">
      <c t="s" r="A30" s="4">
        <v>161</v>
      </c>
      <c t="n" r="C30" s="5">
        <v>119</v>
      </c>
    </row>
    <row r="31" spans="1:3">
      <c t="s" r="A31" s="4">
        <v>162</v>
      </c>
      <c t="n" r="C31" s="5">
        <v>-131</v>
      </c>
    </row>
    <row r="32" spans="1:3">
      <c t="s" r="A32" s="4">
        <v>163</v>
      </c>
      <c t="n" r="B32" s="5">
        <v>9604</v>
      </c>
      <c t="n" r="C32" s="5">
        <v>9814</v>
      </c>
    </row>
    <row r="33" spans="1:3">
      <c t="s" r="A33" s="4">
        <v>164</v>
      </c>
      <c t="n" r="B33" s="5">
        <v>-20175</v>
      </c>
      <c t="n" r="C33" s="5">
        <v>-13962</v>
      </c>
    </row>
    <row r="34" spans="1:3">
      <c t="s" r="A34" s="4">
        <v>165</v>
      </c>
      <c t="n" r="B34" s="5">
        <v>-1370</v>
      </c>
      <c t="n" r="C34" s="5">
        <v>-2830</v>
      </c>
    </row>
    <row r="35" spans="1:3">
      <c t="s" r="A35" s="4">
        <v>166</v>
      </c>
      <c t="n" r="B35" s="5">
        <v>19</v>
      </c>
      <c t="n" r="C35" s="5">
        <v>11</v>
      </c>
    </row>
    <row r="36" spans="1:3">
      <c t="s" r="A36" s="4">
        <v>167</v>
      </c>
      <c t="n" r="B36" s="5">
        <v>-26964</v>
      </c>
      <c t="n" r="C36" s="5">
        <v>-90722</v>
      </c>
    </row>
    <row r="37" spans="1:3">
      <c t="s" r="A37" s="4">
        <v>168</v>
      </c>
      <c t="n" r="B37" s="5">
        <v>-96384</v>
      </c>
      <c t="n" r="C37" s="5">
        <v>-64395</v>
      </c>
    </row>
    <row r="38" spans="1:3">
      <c t="s" r="A38" s="4">
        <v>169</v>
      </c>
      <c t="n" r="B38" s="5">
        <v>-205</v>
      </c>
      <c t="n" r="C38" s="5">
        <v>-306</v>
      </c>
    </row>
    <row r="39" spans="1:3">
      <c t="s" r="A39" s="4">
        <v>170</v>
      </c>
      <c t="n" r="B39" s="5">
        <v>-5005</v>
      </c>
      <c t="n" r="C39" s="5">
        <v>-5</v>
      </c>
    </row>
    <row r="40" spans="1:3">
      <c t="s" r="A40" s="4">
        <v>171</v>
      </c>
      <c t="n" r="B40" s="5">
        <v>-140480</v>
      </c>
      <c t="n" r="C40" s="5">
        <v>-162407</v>
      </c>
    </row>
    <row r="41" spans="1:3">
      <c t="s" r="A41" s="3">
        <v>172</v>
      </c>
    </row>
    <row r="42" spans="1:3">
      <c t="s" r="A42" s="4">
        <v>173</v>
      </c>
      <c t="n" r="B42" s="5">
        <v>130795</v>
      </c>
      <c t="n" r="C42" s="5">
        <v>92125</v>
      </c>
    </row>
    <row r="43" spans="1:3">
      <c t="s" r="A43" s="4">
        <v>174</v>
      </c>
      <c t="n" r="B43" s="5">
        <v>34400</v>
      </c>
      <c t="n" r="C43" s="5">
        <v>35013</v>
      </c>
    </row>
    <row r="44" spans="1:3">
      <c t="s" r="A44" s="4">
        <v>175</v>
      </c>
      <c t="n" r="B44" s="5">
        <v>15000</v>
      </c>
      <c t="n" r="C44" s="5">
        <v>-1000</v>
      </c>
    </row>
    <row r="45" spans="1:3">
      <c t="s" r="A45" s="4">
        <v>176</v>
      </c>
      <c t="n" r="B45" s="5">
        <v>-59000</v>
      </c>
      <c t="n" r="C45" s="5">
        <v>39000</v>
      </c>
    </row>
    <row r="46" spans="1:3">
      <c t="s" r="A46" s="4">
        <v>177</v>
      </c>
      <c t="n" r="B46" s="5">
        <v>1068</v>
      </c>
      <c t="n" r="C46" s="5">
        <v>-255</v>
      </c>
    </row>
    <row r="47" spans="1:3">
      <c t="s" r="A47" s="4">
        <v>178</v>
      </c>
      <c t="n" r="B47" s="5">
        <v>-23</v>
      </c>
      <c t="n" r="C47" s="5">
        <v>-23</v>
      </c>
    </row>
    <row r="48" spans="1:3">
      <c t="s" r="A48" s="4">
        <v>179</v>
      </c>
      <c t="n" r="B48" s="5">
        <v>-165</v>
      </c>
      <c t="n" r="C48" s="5">
        <v>272</v>
      </c>
    </row>
    <row r="49" spans="1:3">
      <c t="s" r="A49" s="4">
        <v>180</v>
      </c>
      <c t="n" r="B49" s="5">
        <v>166</v>
      </c>
      <c t="n" r="C49" s="5">
        <v>22</v>
      </c>
    </row>
    <row r="50" spans="1:3">
      <c t="s" r="A50" s="4">
        <v>152</v>
      </c>
      <c t="n" r="B50" s="5">
        <v>44</v>
      </c>
      <c t="n" r="C50" s="5">
        <v>11</v>
      </c>
    </row>
    <row r="51" spans="1:3">
      <c t="s" r="A51" s="4">
        <v>181</v>
      </c>
      <c t="n" r="B51" s="5">
        <v>122285</v>
      </c>
      <c t="n" r="C51" s="5">
        <v>165165</v>
      </c>
    </row>
    <row r="52" spans="1:3">
      <c t="s" r="A52" s="4">
        <v>182</v>
      </c>
      <c t="n" r="B52" s="5">
        <v>-4263</v>
      </c>
      <c t="n" r="C52" s="5">
        <v>10845</v>
      </c>
    </row>
    <row r="53" spans="1:3">
      <c t="s" r="A53" s="4">
        <v>183</v>
      </c>
      <c t="n" r="B53" s="5">
        <v>51767</v>
      </c>
      <c t="n" r="C53" s="5">
        <v>38035</v>
      </c>
    </row>
    <row r="54" spans="1:3">
      <c t="s" r="A54" s="4">
        <v>184</v>
      </c>
      <c t="n" r="B54" s="5">
        <v>47504</v>
      </c>
      <c t="n" r="C54" s="5">
        <v>48880</v>
      </c>
    </row>
    <row r="55" spans="1:3">
      <c t="s" r="A55" s="3">
        <v>185</v>
      </c>
    </row>
    <row r="56" spans="1:3">
      <c t="s" r="A56" s="4">
        <v>186</v>
      </c>
      <c t="n" r="B56" s="5">
        <v>4739</v>
      </c>
      <c t="n" r="C56" s="5">
        <v>3010</v>
      </c>
    </row>
    <row r="57" spans="1:3">
      <c t="s" r="A57" s="4">
        <v>187</v>
      </c>
      <c t="n" r="B57" s="5">
        <v>2522</v>
      </c>
      <c t="n" r="C57" s="7">
        <v>1885</v>
      </c>
    </row>
    <row r="58" spans="1:3">
      <c t="s" r="A58" s="4">
        <v>188</v>
      </c>
      <c t="n" r="B58" s="7">
        <v>10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89</v>
      </c>
      <c t="s" r="B1" s="2">
        <v>1</v>
      </c>
    </row>
    <row r="2" spans="1:2">
      <c t="s" r="B2" s="2">
        <v>2</v>
      </c>
    </row>
    <row r="3" spans="1:2">
      <c t="s" r="A3" s="4">
        <v>189</v>
      </c>
      <c t="s" r="B3"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4">
        <v>191</v>
      </c>
      <c t="s" r="B3"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RECENT ACCOUNTING STANDARDS UPD</vt:lpstr>
      <vt:lpstr>INVESTMENTS IN SECURITIES</vt:lpstr>
      <vt:lpstr>LOANS, ALLOWANCE FOR LOAN LOSSE</vt:lpstr>
      <vt:lpstr>TRANSFERS AND SERVICING</vt:lpstr>
      <vt:lpstr>SECURITIES SOLD UNDER AGREEMENT</vt:lpstr>
      <vt:lpstr>EMPLOYEE AND DIRECTOR BENEFIT P</vt:lpstr>
      <vt:lpstr>PLEDGED ASSETS</vt:lpstr>
      <vt:lpstr>EARNINGS PER SHARE</vt:lpstr>
      <vt:lpstr>STOCK BASED COMPENSATION</vt:lpstr>
      <vt:lpstr>FAIR VALUE MEASUREMENTS</vt:lpstr>
      <vt:lpstr>OTHER COMPREHENSIVE INCOME</vt:lpstr>
      <vt:lpstr>INVESTMENTS IN SECURITIES (Tabl</vt:lpstr>
      <vt:lpstr>LOANS, ALLOWANCE FOR LOAN LOS21</vt:lpstr>
      <vt:lpstr>TRANSFERS AND SERVICING (Tables</vt:lpstr>
      <vt:lpstr>PLEDGED ASSETS (Tables)</vt:lpstr>
      <vt:lpstr>EARNINGS PER SHARE (Tables)</vt:lpstr>
      <vt:lpstr>STOCK BASED COMPENSATION (Table</vt:lpstr>
      <vt:lpstr>FAIR VALUE MEASUREMENTS (Tables</vt:lpstr>
      <vt:lpstr>OTHER COMPREHENSIVE INCOME (Tab</vt:lpstr>
      <vt:lpstr>Amortized Cost of Available for</vt:lpstr>
      <vt:lpstr>Amortized Cost Basis and Estima</vt:lpstr>
      <vt:lpstr>Investments in Securities - Add</vt:lpstr>
      <vt:lpstr>Securities with Gross Unrealize</vt:lpstr>
      <vt:lpstr>Loans Allowance for Loan Losses</vt:lpstr>
      <vt:lpstr>Summary of Loans (Detail)</vt:lpstr>
      <vt:lpstr>Allowance for Loan Losses by Po</vt:lpstr>
      <vt:lpstr>Individually Impaired Loans by </vt:lpstr>
      <vt:lpstr>Impaired Loans (Detail)</vt:lpstr>
      <vt:lpstr>Past Due and Non-Accrual Loans </vt:lpstr>
      <vt:lpstr>Loans Classified by Risk Rating</vt:lpstr>
      <vt:lpstr>Troubled Debt Restructuring Acc</vt:lpstr>
      <vt:lpstr>Transfers and Servicing - Addit</vt:lpstr>
      <vt:lpstr>Changes in Mortgage Servicing R</vt:lpstr>
      <vt:lpstr>Securities Sold Under Agreeme42</vt:lpstr>
      <vt:lpstr>Employee and Director Benefit43</vt:lpstr>
      <vt:lpstr>Securities and Loans Pledged to</vt:lpstr>
      <vt:lpstr>Earning Per Share (Detail)</vt:lpstr>
      <vt:lpstr>Options Outstanding Excluded Fr</vt:lpstr>
      <vt:lpstr>Earnings Per Share - Additional</vt:lpstr>
      <vt:lpstr>Pre-Tax Expense Associated with</vt:lpstr>
      <vt:lpstr>Compensation Cost Related to No</vt:lpstr>
      <vt:lpstr>Summary of Financial Assets Mea</vt:lpstr>
      <vt:lpstr>Loans Remeasured and Reported a</vt:lpstr>
      <vt:lpstr>Assets Remeasured and Reported </vt:lpstr>
      <vt:lpstr>Fair Value Measurements (Detail</vt:lpstr>
      <vt:lpstr>Other Comprehensive Income (Det</vt:lpstr>
      <vt:lpstr>Components of Accumulated Oth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3:47Z</dcterms:created>
  <dcterms:modified xmlns:dcterms="http://purl.org/dc/terms/" xmlns:xsi="http://www.w3.org/2001/XMLSchema-instance" xsi:type="dcterms:W3CDTF">2015-08-07T16:03:47Z</dcterms:modified>
  <dc:title xmlns:dc="http://purl.org/dc/elements/1.1/">Untitled</dc:title>
  <dc:description xmlns:dc="http://purl.org/dc/elements/1.1/"/>
  <dc:subject xmlns:dc="http://purl.org/dc/elements/1.1/"/>
  <cp:keywords/>
  <cp:category/>
</cp:coreProperties>
</file>